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and Sum" sheetId="6" state="visible" r:id="rId6"/>
    <sheet xmlns:r="http://schemas.openxmlformats.org/officeDocument/2006/relationships" name="Property and Equipment" sheetId="7" state="visible" r:id="rId7"/>
    <sheet xmlns:r="http://schemas.openxmlformats.org/officeDocument/2006/relationships" name="Debt" sheetId="8" state="visible" r:id="rId8"/>
    <sheet xmlns:r="http://schemas.openxmlformats.org/officeDocument/2006/relationships" name="Accounts Payable and Accrued Ex" sheetId="9" state="visible" r:id="rId9"/>
    <sheet xmlns:r="http://schemas.openxmlformats.org/officeDocument/2006/relationships" name="Basic and Diluted Earnings Per " sheetId="10" state="visible" r:id="rId10"/>
    <sheet xmlns:r="http://schemas.openxmlformats.org/officeDocument/2006/relationships" name="Warran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Revision of Prior Quarters Cons" sheetId="14" state="visible" r:id="rId14"/>
    <sheet xmlns:r="http://schemas.openxmlformats.org/officeDocument/2006/relationships" name="Subsequent Events" sheetId="15" state="visible" r:id="rId15"/>
    <sheet xmlns:r="http://schemas.openxmlformats.org/officeDocument/2006/relationships" name="Description of Business and S16" sheetId="16" state="visible" r:id="rId16"/>
    <sheet xmlns:r="http://schemas.openxmlformats.org/officeDocument/2006/relationships" name="Property and Equipment (Tables)" sheetId="17" state="visible" r:id="rId17"/>
    <sheet xmlns:r="http://schemas.openxmlformats.org/officeDocument/2006/relationships" name="Debt (Tables)" sheetId="18" state="visible" r:id="rId18"/>
    <sheet xmlns:r="http://schemas.openxmlformats.org/officeDocument/2006/relationships" name="Accounts Payable and Accrued 19" sheetId="19" state="visible" r:id="rId19"/>
    <sheet xmlns:r="http://schemas.openxmlformats.org/officeDocument/2006/relationships" name="Warrants (Tables)" sheetId="20" state="visible" r:id="rId20"/>
    <sheet xmlns:r="http://schemas.openxmlformats.org/officeDocument/2006/relationships" name="Revision of Prior Quarters Co21" sheetId="21" state="visible" r:id="rId21"/>
    <sheet xmlns:r="http://schemas.openxmlformats.org/officeDocument/2006/relationships" name="Property and Equipment (Details" sheetId="22" state="visible" r:id="rId22"/>
    <sheet xmlns:r="http://schemas.openxmlformats.org/officeDocument/2006/relationships" name="Property and Equipment (Detai23" sheetId="23" state="visible" r:id="rId23"/>
    <sheet xmlns:r="http://schemas.openxmlformats.org/officeDocument/2006/relationships" name="Debt (Details)" sheetId="24" state="visible" r:id="rId24"/>
    <sheet xmlns:r="http://schemas.openxmlformats.org/officeDocument/2006/relationships" name="Debt (Details Textual)" sheetId="25" state="visible" r:id="rId25"/>
    <sheet xmlns:r="http://schemas.openxmlformats.org/officeDocument/2006/relationships" name="Accounts Payable and Accrued 26" sheetId="26" state="visible" r:id="rId26"/>
    <sheet xmlns:r="http://schemas.openxmlformats.org/officeDocument/2006/relationships" name="Basic and Diluted Earnings Pe27" sheetId="27" state="visible" r:id="rId27"/>
    <sheet xmlns:r="http://schemas.openxmlformats.org/officeDocument/2006/relationships" name="Warrants (Details)" sheetId="28" state="visible" r:id="rId28"/>
    <sheet xmlns:r="http://schemas.openxmlformats.org/officeDocument/2006/relationships" name="Warrants (Details Textual)"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Revision of Prior Quarters Co32" sheetId="32" state="visible" r:id="rId32"/>
    <sheet xmlns:r="http://schemas.openxmlformats.org/officeDocument/2006/relationships" name="Revision of Prior Quarters Co33" sheetId="33" state="visible" r:id="rId33"/>
    <sheet xmlns:r="http://schemas.openxmlformats.org/officeDocument/2006/relationships" name="Revision of Prior Quarters Co34"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373">
  <si>
    <t>Document and Entity Information - shares</t>
  </si>
  <si>
    <t>6 Months Ended</t>
  </si>
  <si>
    <t>Jun. 30, 2017</t>
  </si>
  <si>
    <t>Aug. 21, 2017</t>
  </si>
  <si>
    <t>Document and Entity Information [Abstract]</t>
  </si>
  <si>
    <t>Entity Registrant Name</t>
  </si>
  <si>
    <t>LIFESTYLE MEDICAL NETWORK, INC.</t>
  </si>
  <si>
    <t>Entity Central Index Key</t>
  </si>
  <si>
    <t>Trading Symbol</t>
  </si>
  <si>
    <t>LMNK</t>
  </si>
  <si>
    <t>Amendment Flag</t>
  </si>
  <si>
    <t>false</t>
  </si>
  <si>
    <t>Current Fiscal Year End Date</t>
  </si>
  <si>
    <t>--12-31</t>
  </si>
  <si>
    <t>Document Type</t>
  </si>
  <si>
    <t>10-Q</t>
  </si>
  <si>
    <t>Document Period End Date</t>
  </si>
  <si>
    <t>Jun. 30,
		2017</t>
  </si>
  <si>
    <t>Document Fiscal Period Focus</t>
  </si>
  <si>
    <t>Q2</t>
  </si>
  <si>
    <t>Document Fiscal Year Focus</t>
  </si>
  <si>
    <t>Entity Filer Category</t>
  </si>
  <si>
    <t>Smaller Reporting Company</t>
  </si>
  <si>
    <t>Entity Common Stock, Shares Outstanding</t>
  </si>
  <si>
    <t>Consolidated Balance Sheets - USD ($)</t>
  </si>
  <si>
    <t>Dec. 31, 2016</t>
  </si>
  <si>
    <t>CURRENT ASSETS:</t>
  </si>
  <si>
    <t>Cash and cash equivalents</t>
  </si>
  <si>
    <t>Accounts receivable-related party</t>
  </si>
  <si>
    <t>Accounts receivable</t>
  </si>
  <si>
    <t>Loan receivable</t>
  </si>
  <si>
    <t xml:space="preserve"> </t>
  </si>
  <si>
    <t>Prepaid expenses</t>
  </si>
  <si>
    <t>Total Current Assets</t>
  </si>
  <si>
    <t>Property, plant and equipment - net</t>
  </si>
  <si>
    <t>Prepaid expenses-net of current portion</t>
  </si>
  <si>
    <t>TOTAL ASSETS</t>
  </si>
  <si>
    <t>CURRENT LIABILITIES:</t>
  </si>
  <si>
    <t>Accounts payable and accrued expenses</t>
  </si>
  <si>
    <t>Accounts payable-related party</t>
  </si>
  <si>
    <t>Notes payable</t>
  </si>
  <si>
    <t>Current portion of convertible notes payable, net of $156,449 and $304,718 debt discount</t>
  </si>
  <si>
    <t>Total Current Liabilities</t>
  </si>
  <si>
    <t>LONG-TERM LIABILITIES:</t>
  </si>
  <si>
    <t>Convertible notes payable, net of $433 and $4,543 debt discount</t>
  </si>
  <si>
    <t>Total Liabilities</t>
  </si>
  <si>
    <t>Commitments and Contingencies</t>
  </si>
  <si>
    <t>STOCKHOLDERS' DEFICIENCY:</t>
  </si>
  <si>
    <t>Common stock, $.001 par value, 200,000,000 shares authorized; 34,885,375 and 33,958,257 shares issued and outstanding at June 30, 2017 and December 31, 2016, respectively</t>
  </si>
  <si>
    <t>Additional paid-in-capital</t>
  </si>
  <si>
    <t>Non-controlling interest</t>
  </si>
  <si>
    <t>Accumulated deficit</t>
  </si>
  <si>
    <t>Total Stockholders' Deficiency</t>
  </si>
  <si>
    <t>TOTAL LIABILITIES AND STOCKHOLDERS' DEFICIENCY</t>
  </si>
  <si>
    <t>Consolidated Balance Sheets (Parenthetical) - USD ($)</t>
  </si>
  <si>
    <t>Statement of Financial Position [Abstract]</t>
  </si>
  <si>
    <t>Net of debt discount</t>
  </si>
  <si>
    <t>Long-term convertible notes payable, net of debt discount</t>
  </si>
  <si>
    <t>Common stock, par value</t>
  </si>
  <si>
    <t>Common stock, shares authorized</t>
  </si>
  <si>
    <t>Common stock, shares issued</t>
  </si>
  <si>
    <t>Common stock, shares outstanding</t>
  </si>
  <si>
    <t>Consolidated Statements of Operations (Unaudited) - USD ($)</t>
  </si>
  <si>
    <t>3 Months Ended</t>
  </si>
  <si>
    <t>Jun. 30, 2016</t>
  </si>
  <si>
    <t>Revenues:</t>
  </si>
  <si>
    <t>Management fees-related party</t>
  </si>
  <si>
    <t>Management fees</t>
  </si>
  <si>
    <t>Rental income-related party</t>
  </si>
  <si>
    <t>Total revenues</t>
  </si>
  <si>
    <t>Cost of revenue and operating expenses:</t>
  </si>
  <si>
    <t>Cost of revenue related to management fees</t>
  </si>
  <si>
    <t>Cost of revenue related to rental income</t>
  </si>
  <si>
    <t>Cost of revenue- related party management fees</t>
  </si>
  <si>
    <t>Selling, general and administrative expenses</t>
  </si>
  <si>
    <t>Total Cost of revenue and operating expenses</t>
  </si>
  <si>
    <t>Loss from operations</t>
  </si>
  <si>
    <t>Other income (expense):</t>
  </si>
  <si>
    <t>Gain(loss) on extingishment of debt</t>
  </si>
  <si>
    <t>Other income</t>
  </si>
  <si>
    <t>Interest expense</t>
  </si>
  <si>
    <t>Total Other income (expense)</t>
  </si>
  <si>
    <t>Loss from operations before Provision for income taxes</t>
  </si>
  <si>
    <t>Provision for income taxes</t>
  </si>
  <si>
    <t>Net loss</t>
  </si>
  <si>
    <t>Loss per common share-basic and diluted</t>
  </si>
  <si>
    <t>Weighted average common shares outstanding</t>
  </si>
  <si>
    <t>- basic and diluted</t>
  </si>
  <si>
    <t>Consolidated Statements of Cash Flows (Unaudited) - USD ($)</t>
  </si>
  <si>
    <t>Cash flows from operating activities:</t>
  </si>
  <si>
    <t>Adjustments to reconcile net loss to net cash used in operating activities:</t>
  </si>
  <si>
    <t>Amortization of intangible assets</t>
  </si>
  <si>
    <t>Depreciation</t>
  </si>
  <si>
    <t>(Gain) loss on extinguishment of debt</t>
  </si>
  <si>
    <t>Stock-based compensation</t>
  </si>
  <si>
    <t>Renewal of note and additional interest expense</t>
  </si>
  <si>
    <t>Amortization of debt discount and warrants</t>
  </si>
  <si>
    <t>Changes in operating assets and liabilities:</t>
  </si>
  <si>
    <t>Net Cash Provided by (Used In) Operating Activities</t>
  </si>
  <si>
    <t>Cash flows from investing activities:</t>
  </si>
  <si>
    <t>Purchase of equipment</t>
  </si>
  <si>
    <t>Repayments by related party</t>
  </si>
  <si>
    <t>Advances to related party</t>
  </si>
  <si>
    <t>Net Cash Used In Investing Activities</t>
  </si>
  <si>
    <t>Cash flows from financing activities:</t>
  </si>
  <si>
    <t>Proceeds from short-term debt</t>
  </si>
  <si>
    <t>Proceeds from non-controlling interests</t>
  </si>
  <si>
    <t>Repayments of short-term debt</t>
  </si>
  <si>
    <t>Net Cash Provided by Financing Activities</t>
  </si>
  <si>
    <t>Net change in cash</t>
  </si>
  <si>
    <t>Cash and cash equivalents - Beginning of period</t>
  </si>
  <si>
    <t>Cash and cash equivalents - End of period</t>
  </si>
  <si>
    <t>Supplemental Information;</t>
  </si>
  <si>
    <t>Cash paid for interest</t>
  </si>
  <si>
    <t>Cash paid for income taxes</t>
  </si>
  <si>
    <t>Non-cash Investing and Financing Activities:</t>
  </si>
  <si>
    <t>Issuance of warrants for prepaid services</t>
  </si>
  <si>
    <t>Cashless conversion of warrants</t>
  </si>
  <si>
    <t>Discount on convertible debt</t>
  </si>
  <si>
    <t>Description of Business and Summary of Significant Accounting Policies</t>
  </si>
  <si>
    <t>Description of Business and Summary of Significant Accounting Policies [Abstract]</t>
  </si>
  <si>
    <t>DESCRIPTION OF BUSINESS AND SUMMARY OF SIGNIFICANT ACCOUNTING POLICIES</t>
  </si>
  <si>
    <t>1. DESCRIPTION OF BUSINESS AND SUMMARY OF SIGNIFICANT ACCOUNTING POLICIES The consolidated balance sheet as of June 30, 2017 and the consolidated statements of operations, stockholders’ deficiency and cash flows for the periods presented have been prepared by Lifestyle Medical Network Inc. and Subsidiaries (the “Company” or “Lifestyle”) and are unaudited. The consolidated financial statements are prepared in accordance with the requirements for unaudited interim periods, and consequently, do not include all disclosures required to be made in conformity with accounting principles generally accepted in the United States of America. In the opinion of management, all adjustments (consisting solely of normal recurring adjustments) necessary to present fairly the financial position, results of operations, changes in stockholders’ deficiency and cash flows for all periods presented have been made. The information for the consolidated balance sheet as of December 31, 2016 was derived from audited financial statements of the Company. Organization Lifestyle Medical Network Inc. and Subsidiaries (the “Company” or “Lifestyle”) was incorporated in the State of Nevada. The Company directs its operations through its subsidiaries. The Company, through its consulting subsidiaries, plans to continue to identify and enter into management and professional consulting services agreements, and to license medical and health technologies, to medical and health clinic operating companies. The Company also intends to open, operate and acquire medical and health clinics, if financing is available and the profile of the clinics’ is favorable. Current Operations As of the date of this report, the Company is focusing its efforts, through our consulting subsidiaries, Lifestyle Texas Medical Management LLC and Lifestyle Florida Medical Management LLC, on providing administrative support and practice management services to healthcare providers. The Company’s service package is tailored to a practice group’s specific needs. Practices can select from a menu of business solutions including billing, HR/PEO, accounting and consulting, computer technical support, compliance, and administrative functions including, but not limited to, equipment selection, budgeting, and staffing recruitment. The Company is continuing to look for opportunities in the direct ownership of clinics where the operations of the clinic would be compatible with the applicable regulatory regime governing ownership of medical practices and where the clinic’s operations would complement the
Company’s current practice management services operations. Going Concern The consolidated financial statements for the six months ended June 30, 2017 have been prepared on a going concern basis which contemplates the realization of assets and the settlement of liabilities and commitments in the normal course of business. The Company has a past history of recurring losses from operations.. The Company will require additional funding to execute its future strategic business plan. Successful business operations and its transition to attaining profitability are dependent upon obtaining additional financing and achieving a level of revenue to support its cost structure. These factors raise substantial doubt about the Company’s ability to continue as a going concern. The Company had entered into Management agreements with six medical clinics in Houston, Texas. The Company terminated its agreements as of December 31, 2016. Through the Company’s consulting subsidiaries, the Company is currently providing administration support and practice management services to healthcare providers. Management believes these services will be profitable and the cash flows from these operations will enable the Company to fund the operations of the consolidated group over the next twelve months. Therefore, the annual financial statements continue to be prepared on a going concern basis. Significant Accounting Policies The Company’s significant accounting policies are found below. These policies should be read in conjunction with Note 1 found in the Company’s Annual Report on Form 10-K for the year ended December 31, 2016. There were no significant changes to these accounting policies during the six months ended June 30, 2017 and the Company does not expect that the adoption of other recent accounting pronouncements will have a material impact on its financial statements. Principles of
Consolidation The consolidated financial statements of the Company include the Company and its subsidiaries. All material intercompany balances and transactions have been eliminated. Non-controlling interests are reported in the consolidated statement balance sheet as a separate component of equity. Non-controlling interests represent the equity of subsidiaries not attributable, directly or indirectly, to the Company. Revenue Recognition The Company records revenue from management fees for providing administrative support and practice management services in accordance with management agreements to other healthcare providers. The Company receives an agreed percentage of the net revenues of these healthcare providers once cash is collected. At this point the services have been rendered, price is determinable and collectability is assured. 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t>
  </si>
  <si>
    <t>Property and Equipment</t>
  </si>
  <si>
    <t>Property and Equipment [Abstract]</t>
  </si>
  <si>
    <t>PROPERTY AND EQUIPMENT</t>
  </si>
  <si>
    <t>2. PROPERTY AND EQUIPMENT Property and equipment consists of the following:
June 30, December 31,
2017 2016
Equipment $ 118,101 $ 115,887
Accumulated depreciation (60,466 ) (45,985 )
$ 57,635 $ 69,902 Depreciation expense for six months ended June 30, 2017 and 2016 was $14,481 and $32,435, respectively.</t>
  </si>
  <si>
    <t>Debt</t>
  </si>
  <si>
    <t>Debt [Abstract]</t>
  </si>
  <si>
    <t>DEBT</t>
  </si>
  <si>
    <t>3. DEBT Short-term debt as of June 30, 2017 and December 31, 2016 were as follows:
June 30, December 31,
2017 2016
Short-term and Convertible Debt
Unsecured promissory note, interest 12% per annum, due July 15, 2017 $ 150,000 $ 150,000
Unsecured promissory note, interest 10%, due August 15, 2017 75,000 75,000
Convertible promissory note, interest 10% per annum, due November 1, 2017 100,000 100,000
Convertible promissory note, interest 12% per annum, due April 28, 2018 and June 8, 2018 (2) 758,320 461,897
Convertible promissory note, interest 12% per annum, due December 17, 2016 100,000 100,000
Convertible promissory note, interest 10% per annum, due November 1, 2017 50,000 50,000
Unsecured promissory note, interest 10% per annum, due May 1, 2017 - 25,000
Secured promissory note, interest free due October 15, 2017 (6) 60,000 275,000
Convertible promissory note, interest 12% per annum, due June 13, 2018 (3) 307,760 242,652
Unsecured promissory note, interest free, due on demand (1) - 20,000
Convertible promissory note, interest 12% per annum, due October 24 , 2017 (4) 226,282 187,467
Convertible promissory note, interest 12% per annum, due November 28, 2017 (5) 87,818 43,786
Convertible promissory note, interest 12% per annum, due August 24, 2018 (7) 49,567 45,457
Convertible promissory note, interest 12% per annum, due April 4, 2018 (8) 29,452 -
1,994,199 1,776,259
Less: Current portion 1,944,632 1,730,802
$ 49,567 $ 45,457
(1) On February 18, 2016, the Company executed an unsecured promissory note with Gail Keats (an unrelated party) and received $30,000. The promissory note is interest-free and is payable on or before August 15, 2016. The Company repaid the note in full in July 2016. In October 2016, Keats advanced an additional $20,000. The note is interest free and due on demand. The Company repaid the note in full in March 2017.
(2)
In June 2017, the Company renewed its loan agreements with Roy Meadows (“Meadows”), an unrelated party. The origination dates of the note were April 28, 2016 and June 8, 2016. The Company agreed to pay Meadows a renewal fee of $34,496 and $34,442 on its two outstanding loans with Meadows and extend the maturity dates of the loans to April 28, 2018 and June 8, 2018, respectively. The new outstanding balances of the loans including interest and the renewal fees amounted to $379,456 and $378,864, respectively. In addition to the renewal fees, the Company issued 689,382 renewal warrants valued at $110,302 (see noted 6 for further discussion) . The Company also agreed to maintain the conversion price of the loans into the Company’s common stock $0.10 per share. At any time, the holder of the notes, at his option, shall have the right to convert the outstanding principal balance or any portion of the principal amount hereof, and any accrued interest into shares of common stock of the Company.
(3)
I
(4) On October 17, 2016, the Company issued a convertible note to Meadows and received proceeds of $250,000. The promissory note bears interest 12% per annum and matures on June 13, 2017. At any time, the holder of the note, at his sole option, shall have the right to convert the outstanding principal amount of this note, or any portion hereof, and any accrued interest into shares of common stock of the Company, at a conversion price of $0.06 per share. The fair value of the common stock at the date of issuance of the advance was $0.07, which created a beneficial conversion feature of $78,705, the beneficial conversion feature was recorded as a debt discount over the life of the note. The debt discount as of June 30, 2017 was $23,718.
(5) On November 28, 2016, the Company issued a convertible note to Meadows and received proceeds of $125,000. The promissory note bears interest 12% per annum and matures on November 28, 2017. At any time, the holder of the note, at his sole option, shall have the right to convert the outstanding principal amount of this note, or any portion hereof, and any accrued interest into shares of common stock of the Company, at a conversion price of $0.06
per share. The fair value of the common stock at the date of issuance of the advance was $0.15, which created a beneficial conversion feature of $89,286, the beneficial conversion feature was recorded as a debt discount over the life of the note. The debt discount as of June 30, 2017 was $37,182.
(6) On April 1, 2016, the Company issued a secured promissory note to Emile Fares, M.D. (the “Payee”), an unrelated party, and promised to the Payee $275,000 in exchange for all the medical equipment owned by RMC Totalcare Medical PA. The secured promissory note bears interest 6% per annum and matures one year from the date issuance. On April 1, 2017, the Company and payee entered into an agreement to modify the original note of the Company to the payee to decrease the principal amount of the note from $275,000 to $70,000, and to extend the maturity to October 15, 2017. Any interest accrued would be included as part of the principal payment. The Company repaid $10,000 in May 2017 against the unsecured note. The Company recorded a gain on the settlement of the debt in the amount of $221,500 during the six months ended June 30, 2017.
(7) On August 24, 2016, the Company issued a convertible note to Daniel Hagen, an unrelated party, and received proceeds of $50,000. The promissory note bears interest 10% per annum and matures on August 24, 2018. At any time, the holder of the note, at his sole option, shall have the right to convert the outstanding principal amount of this note, or any portion hereof, and any accrued interest into shares of common stock of the Company, at a conversion price of $0.06 per share. The fair value of the common stock at the date of issuance of the advance was $0.07, which created a beneficial conversion feature of $8,333, the beneficial conversion feature was recorded as a debt discount over the life of the note. The debt discount as of June 30, 2017 was $433.
(8)
On April 4, 2017, the Company issued a convertible note to Meadows and received proceeds of $125,000. The promissory note bears interest 12% per annum and matures on April 4, 2018. At any time, the holder of the note, at his sole option, shall have the right to convert the outstanding principal amount of this note, or any portion hereof, and any accrued interest into shares of common stock of the Company, at a conversion price of $0.10 per share. The fair value of the common stock at the date of issuance of the advance was $0.16, which created a beneficial conversion feature of $125,000, the beneficial conversion feature was recorded as a debt discount over the life of the note. The Company issued 250,000 warrants valued at $62,500 (see note 6 for further discussion), of the $125,000 debt discount recorded, $40,541 represents the relative fair-value of the warrants allocated and remaining to the debt discount. The debt discount as of June 30, 2017 was $95,548. Interest expense for the six months ended June 30, 2017 and 2016 amounted to $646,694 and $202,473, respectively.</t>
  </si>
  <si>
    <t>Accounts Payable and Accrued Expenses</t>
  </si>
  <si>
    <t>Accounts Payable and Accrued Expenses [Abstract]</t>
  </si>
  <si>
    <t>ACCOUNTS PAYABLE AND ACCRUED EXPENSES</t>
  </si>
  <si>
    <t xml:space="preserve">4 ACCOUNTS PAYABLE AND ACCRUED EXPENSES
June 30, December 31,
2017 2016
Interest $ 119,500 $ 171,636
Professional fees 110,745 104,278
Consulting 134,921 124,384
Other 21,195 25,921
$ 386,361 $ 426,219
Consulting fee – related
Party $ 40,378 $ 71,929 </t>
  </si>
  <si>
    <t>Basic and Diluted Earnings Per Share</t>
  </si>
  <si>
    <t>Basic and Diluted Earnings Per Share [Abstract]</t>
  </si>
  <si>
    <t>BASIC AND DILUTED EARNINGS PER SHARE</t>
  </si>
  <si>
    <t>5. BASIC AND DILUTED EARNINGS PER SHARE Basic earnings per share is computed by dividing net income by the weighted-average number of common shares outstanding during the period. Diluted earnings per share is computed by dividing net earnings by the weighted-average number of common shares and dilutive potential common shares outstanding during the period. At June 30, 2017, there were 38,973,125 potential common shares respectively. Because of the net loss, the effect of these potential common shares is anti-dilutive.</t>
  </si>
  <si>
    <t>Warrants</t>
  </si>
  <si>
    <t>Warrants [Abstract]</t>
  </si>
  <si>
    <t>WARRANTS</t>
  </si>
  <si>
    <t xml:space="preserve">6. WARRANTS In January 2017, the Company issued warrants to the directors of the Company to purchase 200,000 shares of common stock at an exercise price of $0.09 per share. The warrants were issued in connection with services to be provided through December 31, 2017. These warrants vest immediately and expire 5 years from the date of issuance. The fair value of the warrants was $20,000, all of which was expensed during the six months ended June 30, 2017. On April 4, 2017, the Company issued a warrant to Roy Meadows to purchase 250,000 shares of the Company’s common stock at an exercise price of $0.025 per share. The warrant was issued in connection with financing provided to the Company. The relative fair value of the warrant was $40,541, which is included in the $125,000 debt discount recorded against the note and will be amortized. On May 16,2017, the Company issued a warrant to Roy Meadows to purchase 969,164 shares of the Company’s common stock at an exercise price of $0.025 per share. The purchase warrant consists of a renewal warrant issued in connection with the extension of three Meadows’ notes. The fair value of the warrant amounted to $155,067, all of which was expensed during the six months ended June 30, 2017. In March 2017, Roy Meadows exercised a cashless common stock purchase warrant and the Company issued Roy Meadows 927,118 shares of common stock. During the six months ended June 30, 2017, 2,900,000 warrants expired. The estimated value of the warrants was determined using the Black Scholes pricing model using the following assumptions: expected term of 5 years, a risk-free interest rate of 1.19%, a dividend yield of -0- and volatility of 387.1%. The fair value of the warrants issued amounted to $60,541. The following table summarizes the changes in warrants outstanding and the related price of the shares of the Company’s common stock issued. The warrants were granted in lieu of cash compensation for services performed.
Shares Price Life Value
Outstanding, January 1, 2017 22,834,564 $ 0.10 4.4
Granted 1,419,164 0.03 5.0
Expired/Cancelled (3,032,446 )
Exercised (927,118 ) 0.025
Outstanding, June 30, 2017 20,294,164 $ 0.09 4.8 years $ 2,250,229
Exercisable, June 30, 2017 20,294,164 $ 0.09 4.8 years $ 2,250,229 </t>
  </si>
  <si>
    <t>Related Party Transactions</t>
  </si>
  <si>
    <t>Related Party Transactions [Abstract]</t>
  </si>
  <si>
    <t>RELATED PARTY TRANSACTIONS</t>
  </si>
  <si>
    <t>7. RELATED PARTY TRANSACTIONS a) Our Chief Executive Officer, Christopher Smith and Nathan Hawkins, a director of the Company, are each a 33 ½ % owner of Global Physicians Healthcare, Inc. a healthcare consulting company, which was paid $427,543 by the Company for services rendered under a September 16, 2016 Support Services Agreement with the Company during the six months ended June 30, 2017. b) Nathan Hawkins, a director of the Company, has an indirect 47.5% interest in Physicians Stat Lab LLC, a medical services laboratory. In connection with support services rendered by the Company, Physicians Stat Lab, LLC made $242,894 of consulting payments to Lifestyle during the six months ended June 30, 2017.</t>
  </si>
  <si>
    <t>Commitments and Contingencies [Abstract]</t>
  </si>
  <si>
    <t>COMMITMENTS AND CONTINGENCIES</t>
  </si>
  <si>
    <t>8. COMMITMENTS AND CONTINGENCIES On July 1, 2017, Lifestyle entered into an employment agreement with Christopher Smith (“Smith”), the Company’s Chief Executive Officer. The term of the agreement is for five years. Effective July 1, 2017, the monthly salary for Smith was increased to $20,000. Smith will also receive a performance bonus based on a percentage of the Company’s net operating profit before income taxes. For the six months ended June 30, 2017, and 2016, payroll-officer amounted to $75,000 and $75,000, respectively.</t>
  </si>
  <si>
    <t>Revision of Prior Quarters Consolidated Financial Statements</t>
  </si>
  <si>
    <t>Revision of Prior Quarters Financial Statements [Abstract]</t>
  </si>
  <si>
    <t>REVISION OF PRIOR QUARTERS FINANCIAL STATEMENTS</t>
  </si>
  <si>
    <t>9. REVISION OF PRIOR QUARTERS CONSOLIDATED FINANCIAL STATEMENTS During the audit of the Company’s consolidated financial statements for the year ended December 31, 2016, the Company identified an error relating to the recognition of income. The effect of error is to increase net loss for the period ended June 30, 2016. In accordance with the guidance provided by the SEC’s Staff Accounting Bulletin 99, Materiality, and Staff Accounting Bulletin No. 108, Considering the Effects of Prior Year Misstatements when Quantifying Measurements in Current Year Financial Statements, the Company determined that the impact of the adjustments relating to the correction of this accounting error are not material to previously issued unaudited consolidated financial statements. Accordingly, these changes are disclosed herein and will be disclosed prospectively. As a result of the aforementioned correction of accounting errors, the revised prior unaudited financial statements have been revised as follows: Effects on financial statements for the six months ended June 30, 2016:
June 30, 2016
As As
Consolidated Balance Sheet Reported Adjustments Revised
Accounts Receivable-related party $ 516,100 $ (174,000 ) $ 342,100
Accumulated deficit (9,668,548 ) (174,000 ) (9,845,548 )
Total stockholders’ deficit 67,928 (174,000 ) (109,772 )
For the Six Months ended June 30, 2016
As Previously As
Consolidated Statement of Operations Reported Adjustments Revised
Management fees-related party $ 567,750 $ (174,000 ) $ 393,750
Net loss (307,579 ) (174,000 ) (481,579 )
Net loss-basic and diluted (0.01 ) (0.01 )
For the Six Months ended June 30, 2016
As Previously As
Consolidated Statement of Cash Flows Reported Adjustments Revised
Net loss $ (307,579 ) $ (174,000 ) $ (481,579 )
Accounts receivable 768 174,000 174,768
For the Three Months ended June 30, 2016
As Previously As
Consolidated Statement of Operations Reported Adjustments Revised
Management fees-related party $ 238,283 $ (138,000 ) $ 100,283
Net loss (105,047 ) (138,000 ) (342,097 )
Net loss-basic and diluted (0.01 ) (0.01 )</t>
  </si>
  <si>
    <t>Subsequent Events</t>
  </si>
  <si>
    <t>Subsequent Events [Abstract]</t>
  </si>
  <si>
    <t>SUBSEQUENT EVENTS</t>
  </si>
  <si>
    <t>10. SUBSEQUENT EVENTS In July 2017, Roy Meadows exercised two cashless common stock purchase warrants and for which the Company is to issue to Roy Meadows 447,699 shares of common stock.</t>
  </si>
  <si>
    <t>Description of Business and Summary of Significant Accounting Policies (Policies)</t>
  </si>
  <si>
    <t>Principles of Consolidation</t>
  </si>
  <si>
    <t>Principles of Consolidation The consolidated financial statements of the Company include the Company and its subsidiaries. All material intercompany balances and transactions have been eliminated. Non-controlling interests are reported in the consolidated statement balance sheet as a separate component of equity. Non-controlling interests represent the equity of subsidiaries not attributable, directly or indirectly, to the Company.</t>
  </si>
  <si>
    <t>Revenue Recognition</t>
  </si>
  <si>
    <t>Revenue Recognition The Company records revenue from management fees for providing administrative support and practice management services in accordance with management agreements to other healthcare providers. The Company receives an agreed percentage of the net revenues of these healthcare providers once cash is collected. At this point the services have been rendered, price is determinable and collectability is assured.</t>
  </si>
  <si>
    <t>Use of Estimates</t>
  </si>
  <si>
    <t>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t>
  </si>
  <si>
    <t>Property and Equipment (Tables)</t>
  </si>
  <si>
    <t>Schedule of property and equipment</t>
  </si>
  <si>
    <t xml:space="preserve">June 30, December 31,
2017 2016
Equipment $ 118,101 $ 115,887
Accumulated depreciation (60,466 ) (45,985 )
$ 57,635 $ 69,902 </t>
  </si>
  <si>
    <t>Debt (Tables)</t>
  </si>
  <si>
    <t>Summary of short-term debt</t>
  </si>
  <si>
    <t>June 30, December 31,
2017 2016
Short-term and Convertible Debt
Unsecured promissory note, interest 12% per annum, due July 15, 2017 $ 150,000 $ 150,000
Unsecured promissory note, interest 10%, due August 15, 2017 75,000 75,000
Convertible promissory note, interest 10% per annum, due November 1, 2017 100,000 100,000
Convertible promissory note, interest 12% per annum, due April 28, 2018 and June 8, 2018 (2) 758,320 461,897
Convertible promissory note, interest 12% per annum, due December 17, 2016 100,000 100,000
Convertible promissory note, interest 10% per annum, due November 1,
2017 50,000 50,000
Unsecured promissory note, interest 10% per annum, due May 1, 2017 - 25,000
Secured promissory note, interest free due October 15, 2017 (6) 60,000 275,000
Convertible promissory note, interest 12% per annum, due June 13, 2018 (3) 307,760 242,652
Unsecured promissory note, interest free, due on demand (1) - 20,000
Convertible promissory note, interest 12% per annum, due October 24 , 2017 (4) 226,282 187,467
Convertible promissory note, interest 12% per annum, due November 28, 2017 (5) 87,818 43,786
Convertible promissory note, interest 12% per annum, due August 24, 2018 (7) 49,567 45,457
Convertible promissory note, interest 12% per annum, due April 4, 2018 (8) 29,452 -
1,994,199 1,776,259
Less: Current portion 1,944,632 1,730,802
$ 49,567 $ 45,457
(1) On February 18, 2016, the Company executed an unsecured promissory note with Gail Keats (an unrelated party) and received $30,000. The promissory note is interest-free and is payable on or before August 15, 2016. The Company repaid the note in full in July 2016. In October 2016, Keats advanced an additional $20,000. The note is interest free and due on demand. The Company repaid the note in full in March 2017.
(2)
In June 2017, the Company renewed its loan agreements with Roy Meadows (“Meadows”), an unrelated party. The origination dates of the note were April 28, 2016 and June 8, 2016. The Company agreed to pay Meadows a renewal fee of $34,496 and $34,442 on its two outstanding loans with Meadows and extend the maturity dates of the loans to April 28, 2018 and June 8, 2018, respectively. The new outstanding balances of the loans including interest and the renewal fees amounted to $379,456 and $378,864, respectively. In addition to the renewal fees, the Company issued 689,382 renewal warrants valued at $110,302 (see noted 6 for further discussion) . The Company also agreed to maintain the conversion price of the loans into the Company’s common stock $0.10 per share. At any time, the holder of the notes, at his option, shall have the right to convert the outstanding principal balance or any portion of the principal amount hereof, and any accrued interest into shares of common stock of the Company.
(3)
I
(4) On October 17, 2016, the Company issued a convertible note to Meadows and received proceeds of $250,000. The promissory note bears interest 12% per annum and matures on June 13, 2017. At any time, the holder of the note, at his sole option, shall have the right to convert the outstanding principal amount of this note, or any portion hereof, and any accrued interest into shares of common stock of the Company, at a conversion price of $0.06 per share. The fair value of the common stock at the date of issuance of the advance was $0.07, which created a beneficial conversion feature of $78,705, the beneficial conversion feature was recorded as a debt discount over the life of the note. The debt discount as of June 30, 2017 was $23,718.
(5) On November 28, 2016, the Company issued a convertible note to Meadows and received proceeds of $125,000. The promissory note bears interest 12% per annum and matures on November 28, 2017. At any time, the holder of the note, at his sole option, shall have the right to convert the outstanding principal amount of this note, or any portion hereof, and any accrued interest into shares of common stock of the Company, at a conversion price of $0.06 per share. The fair value of the common stock at the date of issuance of the advance was $0.15, which created a beneficial conversion feature of $89,286, the beneficial conversion feature was recorded as a debt discount over the life of the note. The debt discount as of June 30, 2017 was $37,182.
(6) On April 1, 2016, the Company issued a secured promissory note to Emile Fares, M.D. (the “Payee”), an unrelated party, and promised to the Payee $275,000 in exchange for all the medical equipment owned by RMC Totalcare Medical PA. The secured promissory note bears interest 6% per annum and matures one year from the
date issuance. On April 1, 2017, the Company and payee entered into an agreement to modify the original note of the Company to the payee to decrease the principal amount of the note from $275,000 to $70,000, and to extend the maturity to October 15, 2017. Any interest accrued would be included as part of the principal payment. The Company repaid $10,000 in May 2017 against the unsecured note. The Company recorded a gain on the settlement of the debt in the amount of $221,500 during the six months ended June 30, 2017.
(7) On August 24, 2016, the Company issued a convertible note to Daniel Hagen, an unrelated party, and received proceeds of $50,000. The promissory note bears interest 10% per annum and matures on August 24, 2018. At any time, the holder of the note, at his sole option, shall have the right to convert the outstanding principal amount of this note, or any portion hereof, and any accrued interest into shares of common stock of the Company, at a conversion price of $0.06 per share. The fair value of the common stock at the date of issuance of the advance was $0.07, which created a beneficial conversion feature of $8,333, the beneficial conversion feature was recorded as a debt discount over the life of the note. The debt discount as of June 30, 2017 was $433.
(8)
On April 4, 2017, the Company issued a convertible note to Meadows and received proceeds of $125,000. The promissory note bears interest 12% per annum and matures on April 4, 2018. At any time, the holder of the note, at his sole option, shall have the right to convert the outstanding principal amount of this note, or any portion hereof, and any accrued interest into shares of common stock of the Company, at a conversion price of $0.10 per share. The fair value of the common stock at the date of issuance of the advance was $0.16, which created a beneficial conversion feature of $125,000, the beneficial conversion feature was recorded as a debt discount over the life of the note. The Company issued 250,000 warrants valued at $62,500 (see note 6 for further discussion), of the $125,000 debt discount recorded, $40,541 represents the relative fair-value of the warrants allocated and remaining to the debt discount. The debt discount as of June 30, 2017 was $95,548.</t>
  </si>
  <si>
    <t>Accounts Payable and Accrued Expenses (Tables)</t>
  </si>
  <si>
    <t>Schedule of accounts payable and accrued expenses</t>
  </si>
  <si>
    <t xml:space="preserve">June 30, December 31,
2017 2016
Interest $ 119,500 $ 171,636
Professional fees 110,745 104,278
Consulting 134,921 124,384
Other 21,195 25,921
$ 386,361 $ 426,219
Consulting fee – related
Party $ 40,378 $ 71,929 </t>
  </si>
  <si>
    <t>Warrants (Tables)</t>
  </si>
  <si>
    <t>Schedule of changes in warrants outstanding</t>
  </si>
  <si>
    <t xml:space="preserve">Shares Price Life Value
Outstanding, January 1, 2017 22,834,564 $ 0.10 4.4
Granted 1,419,164 0.03 5.0
Expired/Cancelled (3,032,446 )
Exercised (927,118 ) 0.025
Outstanding, June 30, 2017 20,294,164 $ 0.09 4.8 years $ 2,250,229
Exercisable, June 30, 2017 20,294,164 $ 0.09 4.8 years $ 2,250,229 </t>
  </si>
  <si>
    <t>Revision of Prior Quarters Consolidated Financial Statements (Tables)</t>
  </si>
  <si>
    <t>Schedule of financial information</t>
  </si>
  <si>
    <t>June 30, 2016
As As
Consolidated Balance Sheet Reported Adjustments Revised
Accounts Receivable-related party $ 516,100 $ (174,000 ) $ 342,100
Accumulated deficit (9,668,548 ) (174,000 ) (9,845,548 )
Total stockholders’ deficit 67,928 (174,000 ) (109,772 )
For the Six Months ended June 30, 2016
As Previously As
Consolidated Statement of Operations Reported Adjustments Revised
Management fees-related party $ 567,750 $ (174,000 ) $ 393,750
Net loss (307,579 ) (174,000 ) (481,579 )
Net loss-basic and diluted (0.01 ) (0.01 )
For the Six Months ended June 30, 2016
As Previously As
Consolidated Statement of Cash Flows Reported Adjustments Revised
Net loss $ (307,579 ) $ (174,000 ) $ (481,579 )
Accounts receivable 768 174,000 174,768
For the Three Months ended June 30, 2016
As Previously As
Consolidated Statement of Operations Reported Adjustments Revised
Management fees-related party $ 238,283 $ (138,000 ) $ 100,283
Net loss (105,047 ) (138,000 ) (342,097 )
Net loss-basic and diluted (0.01 ) (0.01 )</t>
  </si>
  <si>
    <t>Property and Equipment (Details) - USD ($)</t>
  </si>
  <si>
    <t>Equipment</t>
  </si>
  <si>
    <t>Accumulated depreciation</t>
  </si>
  <si>
    <t>Property and equipment, net</t>
  </si>
  <si>
    <t>Property and Equipment (Details Textual) - USD ($)</t>
  </si>
  <si>
    <t>Property and Equipment (Textual)</t>
  </si>
  <si>
    <t>Depreciation expense</t>
  </si>
  <si>
    <t>Debt (Details) - USD ($)</t>
  </si>
  <si>
    <t>Short-term Debt [Line Items]</t>
  </si>
  <si>
    <t>Short-term debt</t>
  </si>
  <si>
    <t>Less: Current portion</t>
  </si>
  <si>
    <t>Short-term debt, net</t>
  </si>
  <si>
    <t>Unsecured promissory note, interest @ 12% per annum, due July 15, 2017 [Member]</t>
  </si>
  <si>
    <t>Unsecured promissory note, interest @ 10%, due August 15, 2017 [Member]</t>
  </si>
  <si>
    <t>Convertible promissory note, interest @ 10% per annum, due November 1, 2017 [Member]</t>
  </si>
  <si>
    <t>Convertible promissory note, interest @ 12% per annum, due April 28, 2018 and June 8, 2018 [Member]</t>
  </si>
  <si>
    <t>[1]</t>
  </si>
  <si>
    <t>Convertible promissory note, interest @ 12% per annum, due December 17, 2016 [Member]</t>
  </si>
  <si>
    <t>Unsecured promissory note, interest @ 10% per annum, due May 1, 2017 [Member]</t>
  </si>
  <si>
    <t>Secured promissory note, interest free due October 15, 2017 [Member]</t>
  </si>
  <si>
    <t>[2]</t>
  </si>
  <si>
    <t>Convertible promissory note, interest @ 12% per annum, due June 13, 2018 [Member]</t>
  </si>
  <si>
    <t>[3]</t>
  </si>
  <si>
    <t>Unsecured promissory note, interest free, due on demand [Member]</t>
  </si>
  <si>
    <t>[4]</t>
  </si>
  <si>
    <t>Convertible promissory note, interest @ 12% per annum, due October 24 , 2017 [Member]</t>
  </si>
  <si>
    <t>[5]</t>
  </si>
  <si>
    <t>Convertible promissory note, interest @ 12% per annum, due November 28, 2017 [Member]</t>
  </si>
  <si>
    <t>[6]</t>
  </si>
  <si>
    <t>Convertible promissory note, interest @ 12% per annum, due August 24, 2018 [Member]</t>
  </si>
  <si>
    <t>[7]</t>
  </si>
  <si>
    <t>Convertible promissory note, interest @ 12% per annum, due April 4, 2018 [Member]</t>
  </si>
  <si>
    <t>[8]</t>
  </si>
  <si>
    <t>In June 2017, the Company renewed its loan agreements with Roy Meadows ("Meadows"), an unrelated party. The origination dates of the note were April 28, 2016 and June 8, 2016. The Company agreed to pay Meadows a renewal fee of $34,496 and $34,442 on its two outstanding loans with Meadows and extend the maturity dates of the loans to April 28, 2018 and June 8, 2018, respectively. The new outstanding balances of the loans including interest and the renewal fees amounted to $379,456 and $378,864, respectively. In addition to the renewal fees, the Company issued 689,382 renewal warrants valued at $110,302 (see noted 6 for further discussion). The Company also agreed to maintain the conversion price of the loans into the Company's common stock @ $0.10 per share. At any time, the holder of the notes, at his option, shall have the right to convert the outstanding principal balance or any portion of the principal amount hereof, and any accrued interest into shares of common stock of the Company.</t>
  </si>
  <si>
    <t>On April 1, 2016, the Company issued a secured promissory note to Emile Fares, M.D. (the "Payee"), an unrelated party, and promised to the Payee $275,000 in exchange for all the medical equipment owned by RMC Totalcare Medical PA. The secured promissory note bears interest @ 6% per annum and matures one year from the date issuance. On April 1, 2017, the Company and payee entered into an agreement to modify the original note of the Company to the payee to decrease the principal amount of the note from $275,000 to $70,000, and to extend the maturity to October 15, 2017. Any interest accrued would be included as part of the principal payment. The Company repaid $10,000 in May 2017 against the unsecured note. The Company recorded a gain on the settlement of the debt in the amount of $221,500 during the six months ended June 30, 2017.</t>
  </si>
  <si>
    <t>In June 2017, the Company renewed its loan agreement with Meadows. The origination date of the note was June 13, 2016. The Company agreed to pay Meadows a renewal fee of $27,798 on its loan with Meadows and extend the maturity date of the loan to June 13, 2018. The new outstanding balance of the loan including interest and the renewal fee amounted to $307,760. At any time, the holder of the note, at his sole option, shall have the right to convert the outstanding principal amount of this note, or any portion of the principal hereof, and any accrued interest into shares of common stock of the Company, at a conversion price of $0.10 per share. In addition to the renewal fees, the Company issued 279,782 renewal warrants valued at $44,765 (see noted 6 for further discussion).</t>
  </si>
  <si>
    <t>On February 18, 2016, the Company executed an unsecured promissory note with Gail Keats (an unrelated party) and received $30,000. The promissory note is interest-free and is payable on or before August 15, 2016. The Company repaid the note in full in July 2016. In October 2016, Keats advanced an additional $20,000. The note is interest free and due on demand. The Company repaid the note in full in March 2017.</t>
  </si>
  <si>
    <t>On October 17, 2016, the Company issued a convertible note to Meadows and received proceeds of $250,000. The promissory note bears interest @ 12% per annum and matures on June 13, 2017. At any time, the holder of the note, at his sole option, shall have the right to convert the outstanding principal amount of this note, or any portion hereof, and any accrued interest into shares of common stock of the Company, at a conversion price of $0.06 per share. The fair value of the common stock at the date of issuance of the advance was $0.07, which created a beneficial conversion feature of $78,705, the beneficial conversion feature was recorded as a debt discount over the life of the note. The debt discount as of June 30, 2017 was $23,718.</t>
  </si>
  <si>
    <t>On November 28, 2016, the Company issued a convertible note to Meadows and received proceeds of $125,000. The promissory note bears interest @ 12% per annum and matures on November 28, 2017. At any time, the holder of the note, at his sole option, shall have the right to convert the outstanding principal amount of this note, or any portion hereof, and any accrued interest into shares of common stock of the Company, at a conversion price of $0.06 per share. The fair value of the common stock at the date of issuance of the advance was $0.15, which created a beneficial conversion feature of $89,286, the beneficial conversion feature was recorded as a debt discount over the life of the note. The debt discount as of June 30, 2017 was $37,182.</t>
  </si>
  <si>
    <t>On August 24, 2016, the Company issued a convertible note to Daniel Hagen, an unrelated party, and received proceeds of $50,000. The promissory note bears interest @ 10% per annum and matures on August 24, 2018. At any time, the holder of the note, at his sole option, shall have the right to convert the outstanding principal amount of this note, or any portion hereof, and any accrued interest into shares of common stock of the Company, at a conversion price of $0.06 per share. The fair value of the common stock at the date of issuance of the advance was $0.07, which created a beneficial conversion feature of $8,333, the beneficial conversion feature was recorded as a debt discount over the life of the note. The debt discount as of June 30, 2017 was $433.</t>
  </si>
  <si>
    <t>On April 4, 2017, the Company issued a convertible note to Meadows and received proceeds of $125,000. The promissory note bears interest @ 12% per annum and matures on April 4, 2018. At any time, the holder of the note, at his sole option, shall have the right to convert the outstanding principal amount of this note, or any portion hereof, and any accrued interest into shares of common stock of the Company, at a conversion price of $0.10 per share. The fair value of the common stock at the date of issuance of the advance was $0.16, which created a beneficial conversion feature of $125,000, the beneficial conversion feature was recorded as a debt discount over the life of the note. The Company issued 250,000 warrants valued at $62,500 (see note 6 for further discussion), of the $125,000 debt discount recorded, $40,541 represents the relative fair-value of the warrants allocated and remaining to the debt discount. The debt discount as of June 30, 2017 was $95,548.</t>
  </si>
  <si>
    <t>Debt (Details Textual) - USD ($)</t>
  </si>
  <si>
    <t>Apr. 04, 2017</t>
  </si>
  <si>
    <t>Nov. 28, 2016</t>
  </si>
  <si>
    <t>Oct. 31, 2016</t>
  </si>
  <si>
    <t>Oct. 17, 2016</t>
  </si>
  <si>
    <t>Aug. 24, 2016</t>
  </si>
  <si>
    <t>Feb. 18, 2016</t>
  </si>
  <si>
    <t>May 30, 2017</t>
  </si>
  <si>
    <t>Apr. 30, 2017</t>
  </si>
  <si>
    <t>Jun. 13, 2016</t>
  </si>
  <si>
    <t>Apr. 30, 2016</t>
  </si>
  <si>
    <t>Apr. 01, 2016</t>
  </si>
  <si>
    <t>Debt (Textual)</t>
  </si>
  <si>
    <t>Debt discount</t>
  </si>
  <si>
    <t>Gain on settlement of debt</t>
  </si>
  <si>
    <t>Fair value of warrants</t>
  </si>
  <si>
    <t>Debt instrument interest rate</t>
  </si>
  <si>
    <t>12.00%</t>
  </si>
  <si>
    <t>Debt instrument, maturity date</t>
  </si>
  <si>
    <t>Jul. 15,
		2017</t>
  </si>
  <si>
    <t>10.00%</t>
  </si>
  <si>
    <t>Aug. 15,
		2017</t>
  </si>
  <si>
    <t>Nov. 1,
		2017</t>
  </si>
  <si>
    <t>Convertible promissory note, interest @ 12% per annum, due April 28, 2017 and June 8, 2017 [Member]</t>
  </si>
  <si>
    <t>Jun. 8,
		2017</t>
  </si>
  <si>
    <t>Convertible promissory note, interest @ 12% per annum, due April 28, 2017 and June 8, 2017 [Member] | Roy Meadows [Member]</t>
  </si>
  <si>
    <t>Conversion price</t>
  </si>
  <si>
    <t>Warrants issued</t>
  </si>
  <si>
    <t>Warrants value of note</t>
  </si>
  <si>
    <t>Convertible promissory note, interest @ 12% per annum, due April 28, 2017 and June 8, 2017 [Member] | Outstanding loan one [Member] | Roy Meadows [Member]</t>
  </si>
  <si>
    <t>Apr. 28,
		2018</t>
  </si>
  <si>
    <t>Renewal fee amount</t>
  </si>
  <si>
    <t>Outstanding loans including interest and renewal fees</t>
  </si>
  <si>
    <t>Dec. 17,
		2016</t>
  </si>
  <si>
    <t>May 1,
		2017</t>
  </si>
  <si>
    <t>6.00%</t>
  </si>
  <si>
    <t>Oct. 15,
		2017</t>
  </si>
  <si>
    <t>Unsecured debt</t>
  </si>
  <si>
    <t>Secured promissory note, interest free due October 15, 2017 [Member] | Minimum [Member]</t>
  </si>
  <si>
    <t>Decrease the principal amount of the note</t>
  </si>
  <si>
    <t>Secured promissory note, interest free due October 15, 2017 [Member] | Maximum [Member]</t>
  </si>
  <si>
    <t>Secured promissory note, interest free due October 15, 2017 [Member] | Emile Fares M D [Member]</t>
  </si>
  <si>
    <t>Secured promissory note</t>
  </si>
  <si>
    <t>Jun. 13,
		2018</t>
  </si>
  <si>
    <t>Convertible promissory note, interest @ 12% per annum, due June 13, 2018 [Member] | Roy Meadows [Member]</t>
  </si>
  <si>
    <t>Aug. 15,
		2016</t>
  </si>
  <si>
    <t>Proceeds from unsecured promissory note</t>
  </si>
  <si>
    <t>Additional amount received from Keats</t>
  </si>
  <si>
    <t>Oct. 24,
		2017</t>
  </si>
  <si>
    <t>Fair value of common stock advance per share</t>
  </si>
  <si>
    <t>Beneficial conversion feature</t>
  </si>
  <si>
    <t>Proceeds from convertible promissory note</t>
  </si>
  <si>
    <t>Nov. 28,
		2017</t>
  </si>
  <si>
    <t>Convertible promissory note, interest @ 12% per annum, due November 28, 2017 [Member] | Roy Meadows [Member]</t>
  </si>
  <si>
    <t>Aug. 24,
		2018</t>
  </si>
  <si>
    <t>Convertible promissory note, interest @ 12% per annum, due August 24, 2018 [Member] | Daniel Hagen [Member]</t>
  </si>
  <si>
    <t>Apr. 4,
		2018</t>
  </si>
  <si>
    <t>Convertible promissory note, interest @ 12% per annum, due April 4, 2018 [Member] | Roy Meadows [Member]</t>
  </si>
  <si>
    <t>Convertible promissory note, interest @ 12% per annum, due June 8, 2018 [Member] | Outstanding loan two [Member] | Roy Meadows [Member]</t>
  </si>
  <si>
    <t>Jun. 8,
		2018</t>
  </si>
  <si>
    <t>Accounts Payable and Accrued Expenses (Details) - USD ($)</t>
  </si>
  <si>
    <t>Interest</t>
  </si>
  <si>
    <t>Professional fees</t>
  </si>
  <si>
    <t>Consulting</t>
  </si>
  <si>
    <t>Other</t>
  </si>
  <si>
    <t>Accounts payable and accrued expenses, Total</t>
  </si>
  <si>
    <t>Consulting fee - related party</t>
  </si>
  <si>
    <t>Basic and Diluted Earnings Per Share (Details)</t>
  </si>
  <si>
    <t>Jun. 30, 2017shares</t>
  </si>
  <si>
    <t>Basic and Diluted Earnings Per Share (Textual)</t>
  </si>
  <si>
    <t>Anti-dilutive potential common shares</t>
  </si>
  <si>
    <t>Warrants (Details) - Warrants [Member]</t>
  </si>
  <si>
    <t>Jun. 30, 2017USD ($)$ / sharesshares</t>
  </si>
  <si>
    <t>Shares</t>
  </si>
  <si>
    <t>Outstanding, Beginning Balance | shares</t>
  </si>
  <si>
    <t>Granted | shares</t>
  </si>
  <si>
    <t>Expired/Cancelled | shares</t>
  </si>
  <si>
    <t>Exercised | shares</t>
  </si>
  <si>
    <t>Outstanding, Ending Balance | shares</t>
  </si>
  <si>
    <t>Exercisable | shares</t>
  </si>
  <si>
    <t>Exercise Price</t>
  </si>
  <si>
    <t>Outstanding, Beginning Balance | $ / shares</t>
  </si>
  <si>
    <t>Granted | $ / shares</t>
  </si>
  <si>
    <t>Expired/Cancelled | $ / shares</t>
  </si>
  <si>
    <t>Exercised | $ / shares</t>
  </si>
  <si>
    <t>Outstanding, Ending Balance | $ / shares</t>
  </si>
  <si>
    <t>Exercisable | $ / shares</t>
  </si>
  <si>
    <t>Remaining Life</t>
  </si>
  <si>
    <t>Outstanding, Beginning Balance</t>
  </si>
  <si>
    <t>4 years 4 months 24 days</t>
  </si>
  <si>
    <t>Granted</t>
  </si>
  <si>
    <t>5 years</t>
  </si>
  <si>
    <t>Outstanding, Ending Balance</t>
  </si>
  <si>
    <t>4 years 9 months 18 days</t>
  </si>
  <si>
    <t>Exercisable</t>
  </si>
  <si>
    <t>Intrinsic Value</t>
  </si>
  <si>
    <t>Outstanding, Ending Balance | $</t>
  </si>
  <si>
    <t>Exercisable | $</t>
  </si>
  <si>
    <t>Warrants (Details Textual) - USD ($)</t>
  </si>
  <si>
    <t>Jan. 31, 2017</t>
  </si>
  <si>
    <t>May 16, 2017</t>
  </si>
  <si>
    <t>Mar. 31, 2017</t>
  </si>
  <si>
    <t>Warrants (Textual)</t>
  </si>
  <si>
    <t>Amortization of debt discount</t>
  </si>
  <si>
    <t>Warrants [Member]</t>
  </si>
  <si>
    <t>Warrants expired</t>
  </si>
  <si>
    <t>Expected term</t>
  </si>
  <si>
    <t>Risk free interest rate</t>
  </si>
  <si>
    <t>1.19%</t>
  </si>
  <si>
    <t>Dividend yield</t>
  </si>
  <si>
    <t>0.00%</t>
  </si>
  <si>
    <t>Volatility</t>
  </si>
  <si>
    <t>387.10%</t>
  </si>
  <si>
    <t>Warrants [Member] | Director [Member]</t>
  </si>
  <si>
    <t>Issuance of warrant to purchase common stock</t>
  </si>
  <si>
    <t>Exercise price</t>
  </si>
  <si>
    <t>Warrant expired description</t>
  </si>
  <si>
    <t>These warrants vest immediately and expire 5 years from the date of issuance.</t>
  </si>
  <si>
    <t>Warrants [Member] | Roy Meadows [Member]</t>
  </si>
  <si>
    <t>Related Party Transactions (Details) - USD ($)</t>
  </si>
  <si>
    <t>Related Party Transactions (Textual)</t>
  </si>
  <si>
    <t>Consulting services -related party</t>
  </si>
  <si>
    <t>Consulting payments</t>
  </si>
  <si>
    <t>Directors [Member]</t>
  </si>
  <si>
    <t>Related party ownership percentage</t>
  </si>
  <si>
    <t>33.50%</t>
  </si>
  <si>
    <t>Indirect interest rate percentage</t>
  </si>
  <si>
    <t>47.50%</t>
  </si>
  <si>
    <t>Commitments and Contingencies (Details) - USD ($)</t>
  </si>
  <si>
    <t>1 Months Ended</t>
  </si>
  <si>
    <t>Jul. 01, 2017</t>
  </si>
  <si>
    <t>Commitments and Contingencies (Textual)</t>
  </si>
  <si>
    <t>Amount of compensation as per payroll - officer</t>
  </si>
  <si>
    <t>Employment agreement [Member] | Subsequent Event [Member]</t>
  </si>
  <si>
    <t>Term of employment agreement</t>
  </si>
  <si>
    <t>Increased monthly salary for smith</t>
  </si>
  <si>
    <t>Revision of Prior Quarters Consolidated Financial Statements (Details) - USD ($)</t>
  </si>
  <si>
    <t>Consolidated Balance Sheet [Abstract]</t>
  </si>
  <si>
    <t>Accounts Receivable-related party</t>
  </si>
  <si>
    <t>Total stockholders' deficit</t>
  </si>
  <si>
    <t>As Previously Reported [Member]</t>
  </si>
  <si>
    <t>Adjustments [Member]</t>
  </si>
  <si>
    <t>As Revised [Member]</t>
  </si>
  <si>
    <t>Revision of Prior Quarters Consolidated Financial Statements (Details 1) - USD ($)</t>
  </si>
  <si>
    <t>Consolidated Statement of Operations</t>
  </si>
  <si>
    <t>Net loss-basic and diluted</t>
  </si>
  <si>
    <t>Revision of Prior Quarters Consolidated Financial Statements (Details 2) - USD ($)</t>
  </si>
  <si>
    <t>Consolidated Statement of Cash Flows</t>
  </si>
  <si>
    <t>Subsequent Events (Details)</t>
  </si>
  <si>
    <t>Jul. 31, 2017shares</t>
  </si>
  <si>
    <t>Subsequent Events [Member] | Roy Meadows [Member]</t>
  </si>
  <si>
    <t>Subsequent Events (Textua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71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34885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0</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24</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28</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32</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1163</v>
      </c>
      <c r="C3" s="7" t="n">
        <v>48376</v>
      </c>
    </row>
    <row r="4" spans="1:3">
      <c r="A4" s="4" t="s">
        <v>28</v>
      </c>
      <c r="B4" s="5" t="n">
        <v>48500</v>
      </c>
      <c r="C4" s="5" t="n">
        <v>68360</v>
      </c>
    </row>
    <row r="5" spans="1:3">
      <c r="A5" s="4" t="s">
        <v>29</v>
      </c>
      <c r="B5" s="5" t="n">
        <v>291218</v>
      </c>
      <c r="C5" s="5" t="n">
        <v>232715</v>
      </c>
    </row>
    <row r="6" spans="1:3">
      <c r="A6" s="4" t="s">
        <v>30</v>
      </c>
      <c r="B6" s="5" t="n">
        <v>13600</v>
      </c>
      <c r="C6" s="4" t="s">
        <v>31</v>
      </c>
    </row>
    <row r="7" spans="1:3">
      <c r="A7" s="4" t="s">
        <v>32</v>
      </c>
      <c r="B7" s="5" t="n">
        <v>282444</v>
      </c>
      <c r="C7" s="5" t="n">
        <v>275034</v>
      </c>
    </row>
    <row r="8" spans="1:3">
      <c r="A8" s="4" t="s">
        <v>33</v>
      </c>
      <c r="B8" s="5" t="n">
        <v>746925</v>
      </c>
      <c r="C8" s="5" t="n">
        <v>624485</v>
      </c>
    </row>
    <row r="9" spans="1:3">
      <c r="A9" s="4" t="s">
        <v>34</v>
      </c>
      <c r="B9" s="5" t="n">
        <v>57635</v>
      </c>
      <c r="C9" s="5" t="n">
        <v>69902</v>
      </c>
    </row>
    <row r="10" spans="1:3">
      <c r="A10" s="4" t="s">
        <v>35</v>
      </c>
      <c r="B10" s="5" t="n">
        <v>64530</v>
      </c>
      <c r="C10" s="5" t="n">
        <v>200802</v>
      </c>
    </row>
    <row r="11" spans="1:3">
      <c r="A11" s="4" t="s">
        <v>36</v>
      </c>
      <c r="B11" s="5" t="n">
        <v>869090</v>
      </c>
      <c r="C11" s="5" t="n">
        <v>895189</v>
      </c>
    </row>
    <row r="12" spans="1:3">
      <c r="A12" s="3" t="s">
        <v>37</v>
      </c>
    </row>
    <row r="13" spans="1:3">
      <c r="A13" s="4" t="s">
        <v>38</v>
      </c>
      <c r="B13" s="5" t="n">
        <v>386361</v>
      </c>
      <c r="C13" s="5" t="n">
        <v>426219</v>
      </c>
    </row>
    <row r="14" spans="1:3">
      <c r="A14" s="4" t="s">
        <v>39</v>
      </c>
      <c r="B14" s="5" t="n">
        <v>40378</v>
      </c>
      <c r="C14" s="5" t="n">
        <v>71929</v>
      </c>
    </row>
    <row r="15" spans="1:3">
      <c r="A15" s="4" t="s">
        <v>40</v>
      </c>
      <c r="B15" s="5" t="n">
        <v>285000</v>
      </c>
      <c r="C15" s="5" t="n">
        <v>545000</v>
      </c>
    </row>
    <row r="16" spans="1:3">
      <c r="A16" s="4" t="s">
        <v>41</v>
      </c>
      <c r="B16" s="5" t="n">
        <v>1659632</v>
      </c>
      <c r="C16" s="5" t="n">
        <v>1185802</v>
      </c>
    </row>
    <row r="17" spans="1:3">
      <c r="A17" s="4" t="s">
        <v>42</v>
      </c>
      <c r="B17" s="5" t="n">
        <v>2371371</v>
      </c>
      <c r="C17" s="5" t="n">
        <v>2228950</v>
      </c>
    </row>
    <row r="18" spans="1:3">
      <c r="A18" s="3" t="s">
        <v>43</v>
      </c>
    </row>
    <row r="19" spans="1:3">
      <c r="A19" s="4" t="s">
        <v>44</v>
      </c>
      <c r="B19" s="5" t="n">
        <v>49567</v>
      </c>
      <c r="C19" s="5" t="n">
        <v>45457</v>
      </c>
    </row>
    <row r="20" spans="1:3">
      <c r="A20" s="4" t="s">
        <v>45</v>
      </c>
      <c r="B20" s="5" t="n">
        <v>2420938</v>
      </c>
      <c r="C20" s="5" t="n">
        <v>2274407</v>
      </c>
    </row>
    <row r="21" spans="1:3">
      <c r="A21" s="4" t="s">
        <v>46</v>
      </c>
      <c r="B21" s="4" t="s">
        <v>31</v>
      </c>
      <c r="C21" s="4" t="s">
        <v>31</v>
      </c>
    </row>
    <row r="22" spans="1:3">
      <c r="A22" s="3" t="s">
        <v>47</v>
      </c>
    </row>
    <row r="23" spans="1:3">
      <c r="A23" s="4" t="s">
        <v>48</v>
      </c>
      <c r="B23" s="5" t="n">
        <v>34885</v>
      </c>
      <c r="C23" s="5" t="n">
        <v>33959</v>
      </c>
    </row>
    <row r="24" spans="1:3">
      <c r="A24" s="4" t="s">
        <v>49</v>
      </c>
      <c r="B24" s="5" t="n">
        <v>11247721</v>
      </c>
      <c r="C24" s="5" t="n">
        <v>10948581</v>
      </c>
    </row>
    <row r="25" spans="1:3">
      <c r="A25" s="4" t="s">
        <v>50</v>
      </c>
      <c r="B25" s="5" t="n">
        <v>16000</v>
      </c>
      <c r="C25" s="4" t="s">
        <v>31</v>
      </c>
    </row>
    <row r="26" spans="1:3">
      <c r="A26" s="4" t="s">
        <v>51</v>
      </c>
      <c r="B26" s="5" t="n">
        <v>-12850454</v>
      </c>
      <c r="C26" s="5" t="n">
        <v>-12361758</v>
      </c>
    </row>
    <row r="27" spans="1:3">
      <c r="A27" s="4" t="s">
        <v>52</v>
      </c>
      <c r="B27" s="5" t="n">
        <v>-1551848</v>
      </c>
      <c r="C27" s="5" t="n">
        <v>-1379218</v>
      </c>
    </row>
    <row r="28" spans="1:3">
      <c r="A28" s="4" t="s">
        <v>53</v>
      </c>
      <c r="B28" s="7" t="n">
        <v>869090</v>
      </c>
      <c r="C28" s="7" t="n">
        <v>8951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v>
      </c>
    </row>
    <row r="3" spans="1:2">
      <c r="A3" s="3" t="s">
        <v>140</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7</v>
      </c>
      <c r="B1" s="2" t="s">
        <v>1</v>
      </c>
    </row>
    <row r="2" spans="1:2">
      <c r="B2" s="2" t="s">
        <v>2</v>
      </c>
    </row>
    <row r="3" spans="1:2">
      <c r="A3" s="3" t="s">
        <v>151</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80</v>
      </c>
      <c r="B1" s="2" t="s">
        <v>2</v>
      </c>
      <c r="C1" s="2" t="s">
        <v>25</v>
      </c>
    </row>
    <row r="2" spans="1:3">
      <c r="A2" s="3" t="s">
        <v>124</v>
      </c>
    </row>
    <row r="3" spans="1:3">
      <c r="A3" s="4" t="s">
        <v>181</v>
      </c>
      <c r="B3" s="7" t="n">
        <v>118101</v>
      </c>
      <c r="C3" s="7" t="n">
        <v>115887</v>
      </c>
    </row>
    <row r="4" spans="1:3">
      <c r="A4" s="4" t="s">
        <v>182</v>
      </c>
      <c r="B4" s="5" t="n">
        <v>-60466</v>
      </c>
      <c r="C4" s="5" t="n">
        <v>-45985</v>
      </c>
    </row>
    <row r="5" spans="1:3">
      <c r="A5" s="4" t="s">
        <v>183</v>
      </c>
      <c r="B5" s="7" t="n">
        <v>57635</v>
      </c>
      <c r="C5" s="7" t="n">
        <v>6990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84</v>
      </c>
      <c r="B1" s="2" t="s">
        <v>1</v>
      </c>
    </row>
    <row r="2" spans="1:3">
      <c r="B2" s="2" t="s">
        <v>2</v>
      </c>
      <c r="C2" s="2" t="s">
        <v>64</v>
      </c>
    </row>
    <row r="3" spans="1:3">
      <c r="A3" s="3" t="s">
        <v>185</v>
      </c>
    </row>
    <row r="4" spans="1:3">
      <c r="A4" s="4" t="s">
        <v>186</v>
      </c>
      <c r="B4" s="7" t="n">
        <v>14481</v>
      </c>
      <c r="C4" s="7" t="n">
        <v>3243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7</v>
      </c>
      <c r="C1" s="2" t="s">
        <v>2</v>
      </c>
      <c r="D1" s="2" t="s">
        <v>25</v>
      </c>
    </row>
    <row r="2" spans="1:4">
      <c r="A2" s="3" t="s">
        <v>188</v>
      </c>
    </row>
    <row r="3" spans="1:4">
      <c r="A3" s="4" t="s">
        <v>189</v>
      </c>
      <c r="C3" s="7" t="n">
        <v>1994199</v>
      </c>
      <c r="D3" s="7" t="n">
        <v>1776259</v>
      </c>
    </row>
    <row r="4" spans="1:4">
      <c r="A4" s="4" t="s">
        <v>190</v>
      </c>
      <c r="C4" s="5" t="n">
        <v>1944632</v>
      </c>
      <c r="D4" s="5" t="n">
        <v>1730802</v>
      </c>
    </row>
    <row r="5" spans="1:4">
      <c r="A5" s="4" t="s">
        <v>191</v>
      </c>
      <c r="C5" s="5" t="n">
        <v>49567</v>
      </c>
      <c r="D5" s="5" t="n">
        <v>45457</v>
      </c>
    </row>
    <row r="6" spans="1:4">
      <c r="A6" s="4" t="s">
        <v>192</v>
      </c>
    </row>
    <row r="7" spans="1:4">
      <c r="A7" s="3" t="s">
        <v>188</v>
      </c>
    </row>
    <row r="8" spans="1:4">
      <c r="A8" s="4" t="s">
        <v>189</v>
      </c>
      <c r="C8" s="5" t="n">
        <v>150000</v>
      </c>
      <c r="D8" s="5" t="n">
        <v>150000</v>
      </c>
    </row>
    <row r="9" spans="1:4">
      <c r="A9" s="4" t="s">
        <v>193</v>
      </c>
    </row>
    <row r="10" spans="1:4">
      <c r="A10" s="3" t="s">
        <v>188</v>
      </c>
    </row>
    <row r="11" spans="1:4">
      <c r="A11" s="4" t="s">
        <v>189</v>
      </c>
      <c r="C11" s="5" t="n">
        <v>75000</v>
      </c>
      <c r="D11" s="5" t="n">
        <v>75000</v>
      </c>
    </row>
    <row r="12" spans="1:4">
      <c r="A12" s="4" t="s">
        <v>194</v>
      </c>
    </row>
    <row r="13" spans="1:4">
      <c r="A13" s="3" t="s">
        <v>188</v>
      </c>
    </row>
    <row r="14" spans="1:4">
      <c r="A14" s="4" t="s">
        <v>189</v>
      </c>
      <c r="C14" s="5" t="n">
        <v>100000</v>
      </c>
      <c r="D14" s="5" t="n">
        <v>100000</v>
      </c>
    </row>
    <row r="15" spans="1:4">
      <c r="A15" s="4" t="s">
        <v>195</v>
      </c>
    </row>
    <row r="16" spans="1:4">
      <c r="A16" s="3" t="s">
        <v>188</v>
      </c>
    </row>
    <row r="17" spans="1:4">
      <c r="A17" s="4" t="s">
        <v>189</v>
      </c>
      <c r="B17" s="4" t="s">
        <v>196</v>
      </c>
      <c r="C17" s="5" t="n">
        <v>758320</v>
      </c>
      <c r="D17" s="5" t="n">
        <v>461897</v>
      </c>
    </row>
    <row r="18" spans="1:4">
      <c r="A18" s="4" t="s">
        <v>197</v>
      </c>
    </row>
    <row r="19" spans="1:4">
      <c r="A19" s="3" t="s">
        <v>188</v>
      </c>
    </row>
    <row r="20" spans="1:4">
      <c r="A20" s="4" t="s">
        <v>189</v>
      </c>
      <c r="C20" s="5" t="n">
        <v>100000</v>
      </c>
      <c r="D20" s="5" t="n">
        <v>100000</v>
      </c>
    </row>
    <row r="21" spans="1:4">
      <c r="A21" s="4" t="s">
        <v>194</v>
      </c>
    </row>
    <row r="22" spans="1:4">
      <c r="A22" s="3" t="s">
        <v>188</v>
      </c>
    </row>
    <row r="23" spans="1:4">
      <c r="A23" s="4" t="s">
        <v>189</v>
      </c>
      <c r="C23" s="5" t="n">
        <v>50000</v>
      </c>
      <c r="D23" s="5" t="n">
        <v>50000</v>
      </c>
    </row>
    <row r="24" spans="1:4">
      <c r="A24" s="4" t="s">
        <v>198</v>
      </c>
    </row>
    <row r="25" spans="1:4">
      <c r="A25" s="3" t="s">
        <v>188</v>
      </c>
    </row>
    <row r="26" spans="1:4">
      <c r="A26" s="4" t="s">
        <v>189</v>
      </c>
      <c r="C26" s="4" t="s">
        <v>31</v>
      </c>
      <c r="D26" s="5" t="n">
        <v>25000</v>
      </c>
    </row>
    <row r="27" spans="1:4">
      <c r="A27" s="4" t="s">
        <v>199</v>
      </c>
    </row>
    <row r="28" spans="1:4">
      <c r="A28" s="3" t="s">
        <v>188</v>
      </c>
    </row>
    <row r="29" spans="1:4">
      <c r="A29" s="4" t="s">
        <v>189</v>
      </c>
      <c r="B29" s="4" t="s">
        <v>200</v>
      </c>
      <c r="C29" s="5" t="n">
        <v>60000</v>
      </c>
      <c r="D29" s="5" t="n">
        <v>275000</v>
      </c>
    </row>
    <row r="30" spans="1:4">
      <c r="A30" s="4" t="s">
        <v>201</v>
      </c>
    </row>
    <row r="31" spans="1:4">
      <c r="A31" s="3" t="s">
        <v>188</v>
      </c>
    </row>
    <row r="32" spans="1:4">
      <c r="A32" s="4" t="s">
        <v>189</v>
      </c>
      <c r="B32" s="4" t="s">
        <v>202</v>
      </c>
      <c r="C32" s="5" t="n">
        <v>307760</v>
      </c>
      <c r="D32" s="5" t="n">
        <v>242652</v>
      </c>
    </row>
    <row r="33" spans="1:4">
      <c r="A33" s="4" t="s">
        <v>203</v>
      </c>
    </row>
    <row r="34" spans="1:4">
      <c r="A34" s="3" t="s">
        <v>188</v>
      </c>
    </row>
    <row r="35" spans="1:4">
      <c r="A35" s="4" t="s">
        <v>189</v>
      </c>
      <c r="B35" s="4" t="s">
        <v>204</v>
      </c>
      <c r="C35" s="4" t="s">
        <v>31</v>
      </c>
      <c r="D35" s="5" t="n">
        <v>20000</v>
      </c>
    </row>
    <row r="36" spans="1:4">
      <c r="A36" s="4" t="s">
        <v>205</v>
      </c>
    </row>
    <row r="37" spans="1:4">
      <c r="A37" s="3" t="s">
        <v>188</v>
      </c>
    </row>
    <row r="38" spans="1:4">
      <c r="A38" s="4" t="s">
        <v>189</v>
      </c>
      <c r="B38" s="4" t="s">
        <v>206</v>
      </c>
      <c r="C38" s="5" t="n">
        <v>226282</v>
      </c>
      <c r="D38" s="5" t="n">
        <v>187467</v>
      </c>
    </row>
    <row r="39" spans="1:4">
      <c r="A39" s="4" t="s">
        <v>207</v>
      </c>
    </row>
    <row r="40" spans="1:4">
      <c r="A40" s="3" t="s">
        <v>188</v>
      </c>
    </row>
    <row r="41" spans="1:4">
      <c r="A41" s="4" t="s">
        <v>189</v>
      </c>
      <c r="B41" s="4" t="s">
        <v>208</v>
      </c>
      <c r="C41" s="5" t="n">
        <v>87818</v>
      </c>
      <c r="D41" s="5" t="n">
        <v>43786</v>
      </c>
    </row>
    <row r="42" spans="1:4">
      <c r="A42" s="4" t="s">
        <v>209</v>
      </c>
    </row>
    <row r="43" spans="1:4">
      <c r="A43" s="3" t="s">
        <v>188</v>
      </c>
    </row>
    <row r="44" spans="1:4">
      <c r="A44" s="4" t="s">
        <v>189</v>
      </c>
      <c r="B44" s="4" t="s">
        <v>210</v>
      </c>
      <c r="C44" s="5" t="n">
        <v>49567</v>
      </c>
      <c r="D44" s="5" t="n">
        <v>45457</v>
      </c>
    </row>
    <row r="45" spans="1:4">
      <c r="A45" s="4" t="s">
        <v>211</v>
      </c>
    </row>
    <row r="46" spans="1:4">
      <c r="A46" s="3" t="s">
        <v>188</v>
      </c>
    </row>
    <row r="47" spans="1:4">
      <c r="A47" s="4" t="s">
        <v>189</v>
      </c>
      <c r="B47" s="4" t="s">
        <v>212</v>
      </c>
      <c r="C47" s="7" t="n">
        <v>29452</v>
      </c>
      <c r="D47" s="4" t="s">
        <v>31</v>
      </c>
    </row>
    <row r="48" spans="1:4"/>
    <row r="49" spans="1:4">
      <c r="A49" s="4" t="s">
        <v>196</v>
      </c>
      <c r="B49" s="4" t="s">
        <v>213</v>
      </c>
    </row>
    <row r="50" spans="1:4">
      <c r="A50" s="4" t="s">
        <v>200</v>
      </c>
      <c r="B50" s="4" t="s">
        <v>214</v>
      </c>
    </row>
    <row r="51" spans="1:4">
      <c r="A51" s="4" t="s">
        <v>202</v>
      </c>
      <c r="B51" s="4" t="s">
        <v>215</v>
      </c>
    </row>
    <row r="52" spans="1:4">
      <c r="A52" s="4" t="s">
        <v>204</v>
      </c>
      <c r="B52" s="4" t="s">
        <v>216</v>
      </c>
    </row>
    <row r="53" spans="1:4">
      <c r="A53" s="4" t="s">
        <v>206</v>
      </c>
      <c r="B53" s="4" t="s">
        <v>217</v>
      </c>
    </row>
    <row r="54" spans="1:4">
      <c r="A54" s="4" t="s">
        <v>208</v>
      </c>
      <c r="B54" s="4" t="s">
        <v>218</v>
      </c>
    </row>
    <row r="55" spans="1:4">
      <c r="A55" s="4" t="s">
        <v>210</v>
      </c>
      <c r="B55" s="4" t="s">
        <v>219</v>
      </c>
    </row>
    <row r="56" spans="1:4">
      <c r="A56" s="4" t="s">
        <v>212</v>
      </c>
      <c r="B56" s="4" t="s">
        <v>220</v>
      </c>
    </row>
  </sheetData>
  <mergeCells count="10">
    <mergeCell ref="A1:B1"/>
    <mergeCell ref="A48:C48"/>
    <mergeCell ref="B49:C49"/>
    <mergeCell ref="B50:C50"/>
    <mergeCell ref="B51:C51"/>
    <mergeCell ref="B52:C52"/>
    <mergeCell ref="B53:C53"/>
    <mergeCell ref="B54:C54"/>
    <mergeCell ref="B55:C55"/>
    <mergeCell ref="B56:C56"/>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P1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6"/>
    <col customWidth="1" max="7" min="7" width="16"/>
    <col customWidth="1" max="8" min="8" width="13"/>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s>
  <sheetData>
    <row r="1" spans="1:16">
      <c r="A1" s="1" t="s">
        <v>221</v>
      </c>
      <c r="B1" s="2" t="s">
        <v>222</v>
      </c>
      <c r="C1" s="2" t="s">
        <v>223</v>
      </c>
      <c r="D1" s="2" t="s">
        <v>224</v>
      </c>
      <c r="E1" s="2" t="s">
        <v>225</v>
      </c>
      <c r="F1" s="2" t="s">
        <v>226</v>
      </c>
      <c r="G1" s="2" t="s">
        <v>227</v>
      </c>
      <c r="H1" s="2" t="s">
        <v>228</v>
      </c>
      <c r="I1" s="2" t="s">
        <v>229</v>
      </c>
      <c r="J1" s="2" t="s">
        <v>2</v>
      </c>
      <c r="K1" s="2" t="s">
        <v>64</v>
      </c>
      <c r="L1" s="2" t="s">
        <v>2</v>
      </c>
      <c r="M1" s="2" t="s">
        <v>64</v>
      </c>
      <c r="N1" s="2" t="s">
        <v>230</v>
      </c>
      <c r="O1" s="2" t="s">
        <v>231</v>
      </c>
      <c r="P1" s="2" t="s">
        <v>232</v>
      </c>
    </row>
    <row r="2" spans="1:16">
      <c r="A2" s="3" t="s">
        <v>233</v>
      </c>
    </row>
    <row r="3" spans="1:16">
      <c r="A3" s="4" t="s">
        <v>234</v>
      </c>
      <c r="L3" s="7" t="n">
        <v>277379</v>
      </c>
      <c r="M3" s="7" t="n">
        <v>225044</v>
      </c>
    </row>
    <row r="4" spans="1:16">
      <c r="A4" s="4" t="s">
        <v>235</v>
      </c>
      <c r="J4" s="7" t="n">
        <v>221500</v>
      </c>
      <c r="K4" s="7" t="n">
        <v>-61697</v>
      </c>
      <c r="L4" s="5" t="n">
        <v>221500</v>
      </c>
      <c r="M4" s="5" t="n">
        <v>-61697</v>
      </c>
    </row>
    <row r="5" spans="1:16">
      <c r="A5" s="4" t="s">
        <v>80</v>
      </c>
      <c r="L5" s="5" t="n">
        <v>646694</v>
      </c>
      <c r="M5" s="7" t="n">
        <v>202473</v>
      </c>
    </row>
    <row r="6" spans="1:16">
      <c r="A6" s="4" t="s">
        <v>236</v>
      </c>
      <c r="L6" s="7" t="n">
        <v>20000</v>
      </c>
    </row>
    <row r="7" spans="1:16">
      <c r="A7" s="4" t="s">
        <v>192</v>
      </c>
    </row>
    <row r="8" spans="1:16">
      <c r="A8" s="3" t="s">
        <v>233</v>
      </c>
    </row>
    <row r="9" spans="1:16">
      <c r="A9" s="4" t="s">
        <v>237</v>
      </c>
      <c r="J9" s="4" t="s">
        <v>238</v>
      </c>
      <c r="L9" s="4" t="s">
        <v>238</v>
      </c>
    </row>
    <row r="10" spans="1:16">
      <c r="A10" s="4" t="s">
        <v>239</v>
      </c>
      <c r="L10" s="4" t="s">
        <v>240</v>
      </c>
    </row>
    <row r="11" spans="1:16">
      <c r="A11" s="4" t="s">
        <v>193</v>
      </c>
    </row>
    <row r="12" spans="1:16">
      <c r="A12" s="3" t="s">
        <v>233</v>
      </c>
    </row>
    <row r="13" spans="1:16">
      <c r="A13" s="4" t="s">
        <v>237</v>
      </c>
      <c r="J13" s="4" t="s">
        <v>241</v>
      </c>
      <c r="L13" s="4" t="s">
        <v>241</v>
      </c>
    </row>
    <row r="14" spans="1:16">
      <c r="A14" s="4" t="s">
        <v>239</v>
      </c>
      <c r="L14" s="4" t="s">
        <v>242</v>
      </c>
    </row>
    <row r="15" spans="1:16">
      <c r="A15" s="4" t="s">
        <v>194</v>
      </c>
    </row>
    <row r="16" spans="1:16">
      <c r="A16" s="3" t="s">
        <v>233</v>
      </c>
    </row>
    <row r="17" spans="1:16">
      <c r="A17" s="4" t="s">
        <v>237</v>
      </c>
      <c r="J17" s="4" t="s">
        <v>241</v>
      </c>
      <c r="L17" s="4" t="s">
        <v>241</v>
      </c>
    </row>
    <row r="18" spans="1:16">
      <c r="A18" s="4" t="s">
        <v>239</v>
      </c>
      <c r="L18" s="4" t="s">
        <v>243</v>
      </c>
    </row>
    <row r="19" spans="1:16">
      <c r="A19" s="4" t="s">
        <v>244</v>
      </c>
    </row>
    <row r="20" spans="1:16">
      <c r="A20" s="3" t="s">
        <v>233</v>
      </c>
    </row>
    <row r="21" spans="1:16">
      <c r="A21" s="4" t="s">
        <v>237</v>
      </c>
      <c r="J21" s="4" t="s">
        <v>238</v>
      </c>
      <c r="L21" s="4" t="s">
        <v>238</v>
      </c>
    </row>
    <row r="22" spans="1:16">
      <c r="A22" s="4" t="s">
        <v>239</v>
      </c>
      <c r="L22" s="4" t="s">
        <v>245</v>
      </c>
    </row>
    <row r="23" spans="1:16">
      <c r="A23" s="4" t="s">
        <v>246</v>
      </c>
    </row>
    <row r="24" spans="1:16">
      <c r="A24" s="3" t="s">
        <v>233</v>
      </c>
    </row>
    <row r="25" spans="1:16">
      <c r="A25" s="4" t="s">
        <v>247</v>
      </c>
      <c r="J25" s="9" t="n">
        <v>0.1</v>
      </c>
      <c r="L25" s="9" t="n">
        <v>0.1</v>
      </c>
    </row>
    <row r="26" spans="1:16">
      <c r="A26" s="4" t="s">
        <v>248</v>
      </c>
      <c r="L26" s="5" t="n">
        <v>689382</v>
      </c>
    </row>
    <row r="27" spans="1:16">
      <c r="A27" s="4" t="s">
        <v>249</v>
      </c>
      <c r="L27" s="7" t="n">
        <v>110302</v>
      </c>
    </row>
    <row r="28" spans="1:16">
      <c r="A28" s="4" t="s">
        <v>250</v>
      </c>
    </row>
    <row r="29" spans="1:16">
      <c r="A29" s="3" t="s">
        <v>233</v>
      </c>
    </row>
    <row r="30" spans="1:16">
      <c r="A30" s="4" t="s">
        <v>237</v>
      </c>
      <c r="J30" s="4" t="s">
        <v>238</v>
      </c>
      <c r="L30" s="4" t="s">
        <v>238</v>
      </c>
    </row>
    <row r="31" spans="1:16">
      <c r="A31" s="4" t="s">
        <v>239</v>
      </c>
      <c r="L31" s="4" t="s">
        <v>251</v>
      </c>
    </row>
    <row r="32" spans="1:16">
      <c r="A32" s="4" t="s">
        <v>252</v>
      </c>
      <c r="J32" s="7" t="n">
        <v>34496</v>
      </c>
      <c r="L32" s="7" t="n">
        <v>34496</v>
      </c>
    </row>
    <row r="33" spans="1:16">
      <c r="A33" s="4" t="s">
        <v>253</v>
      </c>
      <c r="L33" s="7" t="n">
        <v>379456</v>
      </c>
    </row>
    <row r="34" spans="1:16">
      <c r="A34" s="4" t="s">
        <v>197</v>
      </c>
    </row>
    <row r="35" spans="1:16">
      <c r="A35" s="3" t="s">
        <v>233</v>
      </c>
    </row>
    <row r="36" spans="1:16">
      <c r="A36" s="4" t="s">
        <v>237</v>
      </c>
      <c r="J36" s="4" t="s">
        <v>238</v>
      </c>
      <c r="L36" s="4" t="s">
        <v>238</v>
      </c>
    </row>
    <row r="37" spans="1:16">
      <c r="A37" s="4" t="s">
        <v>239</v>
      </c>
      <c r="L37" s="4" t="s">
        <v>254</v>
      </c>
    </row>
    <row r="38" spans="1:16">
      <c r="A38" s="4" t="s">
        <v>194</v>
      </c>
    </row>
    <row r="39" spans="1:16">
      <c r="A39" s="3" t="s">
        <v>233</v>
      </c>
    </row>
    <row r="40" spans="1:16">
      <c r="A40" s="4" t="s">
        <v>237</v>
      </c>
      <c r="J40" s="4" t="s">
        <v>241</v>
      </c>
      <c r="L40" s="4" t="s">
        <v>241</v>
      </c>
    </row>
    <row r="41" spans="1:16">
      <c r="A41" s="4" t="s">
        <v>239</v>
      </c>
      <c r="L41" s="4" t="s">
        <v>243</v>
      </c>
    </row>
    <row r="42" spans="1:16">
      <c r="A42" s="4" t="s">
        <v>198</v>
      </c>
    </row>
    <row r="43" spans="1:16">
      <c r="A43" s="3" t="s">
        <v>233</v>
      </c>
    </row>
    <row r="44" spans="1:16">
      <c r="A44" s="4" t="s">
        <v>237</v>
      </c>
      <c r="J44" s="4" t="s">
        <v>241</v>
      </c>
      <c r="L44" s="4" t="s">
        <v>241</v>
      </c>
    </row>
    <row r="45" spans="1:16">
      <c r="A45" s="4" t="s">
        <v>239</v>
      </c>
      <c r="L45" s="4" t="s">
        <v>255</v>
      </c>
    </row>
    <row r="46" spans="1:16">
      <c r="A46" s="4" t="s">
        <v>199</v>
      </c>
    </row>
    <row r="47" spans="1:16">
      <c r="A47" s="3" t="s">
        <v>233</v>
      </c>
    </row>
    <row r="48" spans="1:16">
      <c r="A48" s="4" t="s">
        <v>237</v>
      </c>
      <c r="P48" s="4" t="s">
        <v>256</v>
      </c>
    </row>
    <row r="49" spans="1:16">
      <c r="A49" s="4" t="s">
        <v>239</v>
      </c>
      <c r="L49" s="4" t="s">
        <v>257</v>
      </c>
    </row>
    <row r="50" spans="1:16">
      <c r="A50" s="4" t="s">
        <v>235</v>
      </c>
      <c r="L50" s="7" t="n">
        <v>221500</v>
      </c>
    </row>
    <row r="51" spans="1:16">
      <c r="A51" s="4" t="s">
        <v>258</v>
      </c>
      <c r="H51" s="7" t="n">
        <v>10000</v>
      </c>
    </row>
    <row r="52" spans="1:16">
      <c r="A52" s="4" t="s">
        <v>259</v>
      </c>
    </row>
    <row r="53" spans="1:16">
      <c r="A53" s="3" t="s">
        <v>233</v>
      </c>
    </row>
    <row r="54" spans="1:16">
      <c r="A54" s="4" t="s">
        <v>260</v>
      </c>
      <c r="I54" s="7" t="n">
        <v>70000</v>
      </c>
    </row>
    <row r="55" spans="1:16">
      <c r="A55" s="4" t="s">
        <v>261</v>
      </c>
    </row>
    <row r="56" spans="1:16">
      <c r="A56" s="3" t="s">
        <v>233</v>
      </c>
    </row>
    <row r="57" spans="1:16">
      <c r="A57" s="4" t="s">
        <v>260</v>
      </c>
      <c r="I57" s="7" t="n">
        <v>275000</v>
      </c>
    </row>
    <row r="58" spans="1:16">
      <c r="A58" s="4" t="s">
        <v>262</v>
      </c>
    </row>
    <row r="59" spans="1:16">
      <c r="A59" s="3" t="s">
        <v>233</v>
      </c>
    </row>
    <row r="60" spans="1:16">
      <c r="A60" s="4" t="s">
        <v>263</v>
      </c>
      <c r="O60" s="7" t="n">
        <v>275000</v>
      </c>
    </row>
    <row r="61" spans="1:16">
      <c r="A61" s="4" t="s">
        <v>201</v>
      </c>
    </row>
    <row r="62" spans="1:16">
      <c r="A62" s="3" t="s">
        <v>233</v>
      </c>
    </row>
    <row r="63" spans="1:16">
      <c r="A63" s="4" t="s">
        <v>237</v>
      </c>
      <c r="J63" s="4" t="s">
        <v>238</v>
      </c>
      <c r="L63" s="4" t="s">
        <v>238</v>
      </c>
    </row>
    <row r="64" spans="1:16">
      <c r="A64" s="4" t="s">
        <v>239</v>
      </c>
      <c r="L64" s="4" t="s">
        <v>264</v>
      </c>
    </row>
    <row r="65" spans="1:16">
      <c r="A65" s="4" t="s">
        <v>265</v>
      </c>
    </row>
    <row r="66" spans="1:16">
      <c r="A66" s="3" t="s">
        <v>233</v>
      </c>
    </row>
    <row r="67" spans="1:16">
      <c r="A67" s="4" t="s">
        <v>237</v>
      </c>
      <c r="J67" s="4" t="s">
        <v>238</v>
      </c>
      <c r="L67" s="4" t="s">
        <v>238</v>
      </c>
    </row>
    <row r="68" spans="1:16">
      <c r="A68" s="4" t="s">
        <v>239</v>
      </c>
      <c r="L68" s="4" t="s">
        <v>264</v>
      </c>
    </row>
    <row r="69" spans="1:16">
      <c r="A69" s="4" t="s">
        <v>252</v>
      </c>
      <c r="J69" s="7" t="n">
        <v>27798</v>
      </c>
      <c r="L69" s="7" t="n">
        <v>27798</v>
      </c>
    </row>
    <row r="70" spans="1:16">
      <c r="A70" s="4" t="s">
        <v>253</v>
      </c>
      <c r="L70" s="7" t="n">
        <v>307760</v>
      </c>
    </row>
    <row r="71" spans="1:16">
      <c r="A71" s="4" t="s">
        <v>247</v>
      </c>
      <c r="J71" s="9" t="n">
        <v>0.1</v>
      </c>
      <c r="L71" s="9" t="n">
        <v>0.1</v>
      </c>
      <c r="N71" s="9" t="n">
        <v>0.1</v>
      </c>
    </row>
    <row r="72" spans="1:16">
      <c r="A72" s="4" t="s">
        <v>248</v>
      </c>
      <c r="L72" s="5" t="n">
        <v>279782</v>
      </c>
    </row>
    <row r="73" spans="1:16">
      <c r="A73" s="4" t="s">
        <v>249</v>
      </c>
      <c r="L73" s="7" t="n">
        <v>44765</v>
      </c>
    </row>
    <row r="74" spans="1:16">
      <c r="A74" s="4" t="s">
        <v>203</v>
      </c>
    </row>
    <row r="75" spans="1:16">
      <c r="A75" s="3" t="s">
        <v>233</v>
      </c>
    </row>
    <row r="76" spans="1:16">
      <c r="A76" s="4" t="s">
        <v>239</v>
      </c>
      <c r="G76" s="4" t="s">
        <v>266</v>
      </c>
    </row>
    <row r="77" spans="1:16">
      <c r="A77" s="4" t="s">
        <v>267</v>
      </c>
      <c r="G77" s="7" t="n">
        <v>30000</v>
      </c>
    </row>
    <row r="78" spans="1:16">
      <c r="A78" s="4" t="s">
        <v>268</v>
      </c>
      <c r="D78" s="7" t="n">
        <v>20000</v>
      </c>
    </row>
    <row r="79" spans="1:16">
      <c r="A79" s="4" t="s">
        <v>205</v>
      </c>
    </row>
    <row r="80" spans="1:16">
      <c r="A80" s="3" t="s">
        <v>233</v>
      </c>
    </row>
    <row r="81" spans="1:16">
      <c r="A81" s="4" t="s">
        <v>237</v>
      </c>
      <c r="E81" s="4" t="s">
        <v>238</v>
      </c>
      <c r="J81" s="4" t="s">
        <v>238</v>
      </c>
      <c r="L81" s="4" t="s">
        <v>238</v>
      </c>
    </row>
    <row r="82" spans="1:16">
      <c r="A82" s="4" t="s">
        <v>239</v>
      </c>
      <c r="E82" s="4" t="s">
        <v>269</v>
      </c>
      <c r="L82" s="4" t="s">
        <v>269</v>
      </c>
    </row>
    <row r="83" spans="1:16">
      <c r="A83" s="4" t="s">
        <v>247</v>
      </c>
      <c r="E83" s="9" t="n">
        <v>0.06</v>
      </c>
    </row>
    <row r="84" spans="1:16">
      <c r="A84" s="4" t="s">
        <v>270</v>
      </c>
      <c r="E84" s="9" t="n">
        <v>0.07000000000000001</v>
      </c>
    </row>
    <row r="85" spans="1:16">
      <c r="A85" s="4" t="s">
        <v>271</v>
      </c>
      <c r="E85" s="7" t="n">
        <v>78705</v>
      </c>
    </row>
    <row r="86" spans="1:16">
      <c r="A86" s="4" t="s">
        <v>234</v>
      </c>
      <c r="L86" s="7" t="n">
        <v>23718</v>
      </c>
    </row>
    <row r="87" spans="1:16">
      <c r="A87" s="4" t="s">
        <v>272</v>
      </c>
      <c r="E87" s="7" t="n">
        <v>250000</v>
      </c>
    </row>
    <row r="88" spans="1:16">
      <c r="A88" s="4" t="s">
        <v>207</v>
      </c>
    </row>
    <row r="89" spans="1:16">
      <c r="A89" s="3" t="s">
        <v>233</v>
      </c>
    </row>
    <row r="90" spans="1:16">
      <c r="A90" s="4" t="s">
        <v>237</v>
      </c>
      <c r="J90" s="4" t="s">
        <v>238</v>
      </c>
      <c r="L90" s="4" t="s">
        <v>238</v>
      </c>
    </row>
    <row r="91" spans="1:16">
      <c r="A91" s="4" t="s">
        <v>239</v>
      </c>
      <c r="L91" s="4" t="s">
        <v>273</v>
      </c>
    </row>
    <row r="92" spans="1:16">
      <c r="A92" s="4" t="s">
        <v>274</v>
      </c>
    </row>
    <row r="93" spans="1:16">
      <c r="A93" s="3" t="s">
        <v>233</v>
      </c>
    </row>
    <row r="94" spans="1:16">
      <c r="A94" s="4" t="s">
        <v>237</v>
      </c>
      <c r="C94" s="4" t="s">
        <v>238</v>
      </c>
    </row>
    <row r="95" spans="1:16">
      <c r="A95" s="4" t="s">
        <v>239</v>
      </c>
      <c r="C95" s="4" t="s">
        <v>273</v>
      </c>
    </row>
    <row r="96" spans="1:16">
      <c r="A96" s="4" t="s">
        <v>247</v>
      </c>
      <c r="C96" s="9" t="n">
        <v>0.06</v>
      </c>
    </row>
    <row r="97" spans="1:16">
      <c r="A97" s="4" t="s">
        <v>270</v>
      </c>
      <c r="C97" s="9" t="n">
        <v>0.15</v>
      </c>
    </row>
    <row r="98" spans="1:16">
      <c r="A98" s="4" t="s">
        <v>271</v>
      </c>
      <c r="C98" s="7" t="n">
        <v>89286</v>
      </c>
    </row>
    <row r="99" spans="1:16">
      <c r="A99" s="4" t="s">
        <v>234</v>
      </c>
      <c r="L99" s="7" t="n">
        <v>37182</v>
      </c>
    </row>
    <row r="100" spans="1:16">
      <c r="A100" s="4" t="s">
        <v>272</v>
      </c>
      <c r="C100" s="7" t="n">
        <v>125000</v>
      </c>
    </row>
    <row r="101" spans="1:16">
      <c r="A101" s="4" t="s">
        <v>209</v>
      </c>
    </row>
    <row r="102" spans="1:16">
      <c r="A102" s="3" t="s">
        <v>233</v>
      </c>
    </row>
    <row r="103" spans="1:16">
      <c r="A103" s="4" t="s">
        <v>237</v>
      </c>
      <c r="J103" s="4" t="s">
        <v>238</v>
      </c>
      <c r="L103" s="4" t="s">
        <v>238</v>
      </c>
    </row>
    <row r="104" spans="1:16">
      <c r="A104" s="4" t="s">
        <v>239</v>
      </c>
      <c r="L104" s="4" t="s">
        <v>275</v>
      </c>
    </row>
    <row r="105" spans="1:16">
      <c r="A105" s="4" t="s">
        <v>276</v>
      </c>
    </row>
    <row r="106" spans="1:16">
      <c r="A106" s="3" t="s">
        <v>233</v>
      </c>
    </row>
    <row r="107" spans="1:16">
      <c r="A107" s="4" t="s">
        <v>237</v>
      </c>
      <c r="F107" s="4" t="s">
        <v>241</v>
      </c>
    </row>
    <row r="108" spans="1:16">
      <c r="A108" s="4" t="s">
        <v>239</v>
      </c>
      <c r="F108" s="4" t="s">
        <v>275</v>
      </c>
    </row>
    <row r="109" spans="1:16">
      <c r="A109" s="4" t="s">
        <v>247</v>
      </c>
      <c r="F109" s="9" t="n">
        <v>0.06</v>
      </c>
    </row>
    <row r="110" spans="1:16">
      <c r="A110" s="4" t="s">
        <v>270</v>
      </c>
      <c r="F110" s="9" t="n">
        <v>0.07000000000000001</v>
      </c>
    </row>
    <row r="111" spans="1:16">
      <c r="A111" s="4" t="s">
        <v>271</v>
      </c>
      <c r="F111" s="7" t="n">
        <v>8333</v>
      </c>
    </row>
    <row r="112" spans="1:16">
      <c r="A112" s="4" t="s">
        <v>234</v>
      </c>
      <c r="L112" s="7" t="n">
        <v>433</v>
      </c>
    </row>
    <row r="113" spans="1:16">
      <c r="A113" s="4" t="s">
        <v>272</v>
      </c>
      <c r="F113" s="7" t="n">
        <v>50000</v>
      </c>
    </row>
    <row r="114" spans="1:16">
      <c r="A114" s="4" t="s">
        <v>211</v>
      </c>
    </row>
    <row r="115" spans="1:16">
      <c r="A115" s="3" t="s">
        <v>233</v>
      </c>
    </row>
    <row r="116" spans="1:16">
      <c r="A116" s="4" t="s">
        <v>239</v>
      </c>
      <c r="L116" s="4" t="s">
        <v>277</v>
      </c>
    </row>
    <row r="117" spans="1:16">
      <c r="A117" s="4" t="s">
        <v>278</v>
      </c>
    </row>
    <row r="118" spans="1:16">
      <c r="A118" s="3" t="s">
        <v>233</v>
      </c>
    </row>
    <row r="119" spans="1:16">
      <c r="A119" s="4" t="s">
        <v>237</v>
      </c>
      <c r="B119" s="4" t="s">
        <v>238</v>
      </c>
    </row>
    <row r="120" spans="1:16">
      <c r="A120" s="4" t="s">
        <v>239</v>
      </c>
      <c r="B120" s="4" t="s">
        <v>277</v>
      </c>
    </row>
    <row r="121" spans="1:16">
      <c r="A121" s="4" t="s">
        <v>247</v>
      </c>
      <c r="B121" s="9" t="n">
        <v>0.1</v>
      </c>
    </row>
    <row r="122" spans="1:16">
      <c r="A122" s="4" t="s">
        <v>270</v>
      </c>
      <c r="B122" s="9" t="n">
        <v>0.16</v>
      </c>
    </row>
    <row r="123" spans="1:16">
      <c r="A123" s="4" t="s">
        <v>271</v>
      </c>
      <c r="B123" s="7" t="n">
        <v>125000</v>
      </c>
    </row>
    <row r="124" spans="1:16">
      <c r="A124" s="4" t="s">
        <v>234</v>
      </c>
      <c r="B124" s="5" t="n">
        <v>40541</v>
      </c>
      <c r="L124" s="7" t="n">
        <v>95548</v>
      </c>
    </row>
    <row r="125" spans="1:16">
      <c r="A125" s="4" t="s">
        <v>272</v>
      </c>
      <c r="B125" s="7" t="n">
        <v>125000</v>
      </c>
    </row>
    <row r="126" spans="1:16">
      <c r="A126" s="4" t="s">
        <v>248</v>
      </c>
      <c r="B126" s="5" t="n">
        <v>250000</v>
      </c>
    </row>
    <row r="127" spans="1:16">
      <c r="A127" s="4" t="s">
        <v>249</v>
      </c>
      <c r="B127" s="7" t="n">
        <v>62500</v>
      </c>
    </row>
    <row r="128" spans="1:16">
      <c r="A128" s="4" t="s">
        <v>236</v>
      </c>
      <c r="B128" s="7" t="n">
        <v>125000</v>
      </c>
    </row>
    <row r="129" spans="1:16">
      <c r="A129" s="4" t="s">
        <v>279</v>
      </c>
    </row>
    <row r="130" spans="1:16">
      <c r="A130" s="3" t="s">
        <v>233</v>
      </c>
    </row>
    <row r="131" spans="1:16">
      <c r="A131" s="4" t="s">
        <v>237</v>
      </c>
      <c r="J131" s="4" t="s">
        <v>238</v>
      </c>
      <c r="L131" s="4" t="s">
        <v>238</v>
      </c>
    </row>
    <row r="132" spans="1:16">
      <c r="A132" s="4" t="s">
        <v>239</v>
      </c>
      <c r="L132" s="4" t="s">
        <v>280</v>
      </c>
    </row>
    <row r="133" spans="1:16">
      <c r="A133" s="4" t="s">
        <v>252</v>
      </c>
      <c r="J133" s="7" t="n">
        <v>34442</v>
      </c>
      <c r="L133" s="7" t="n">
        <v>34442</v>
      </c>
    </row>
    <row r="134" spans="1:16">
      <c r="A134" s="4" t="s">
        <v>253</v>
      </c>
      <c r="L134" s="7" t="n">
        <v>37886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1</v>
      </c>
      <c r="B1" s="2" t="s">
        <v>2</v>
      </c>
      <c r="C1" s="2" t="s">
        <v>25</v>
      </c>
    </row>
    <row r="2" spans="1:3">
      <c r="A2" s="3" t="s">
        <v>132</v>
      </c>
    </row>
    <row r="3" spans="1:3">
      <c r="A3" s="4" t="s">
        <v>282</v>
      </c>
      <c r="B3" s="7" t="n">
        <v>119500</v>
      </c>
      <c r="C3" s="7" t="n">
        <v>171636</v>
      </c>
    </row>
    <row r="4" spans="1:3">
      <c r="A4" s="4" t="s">
        <v>283</v>
      </c>
      <c r="B4" s="5" t="n">
        <v>110745</v>
      </c>
      <c r="C4" s="5" t="n">
        <v>104278</v>
      </c>
    </row>
    <row r="5" spans="1:3">
      <c r="A5" s="4" t="s">
        <v>284</v>
      </c>
      <c r="B5" s="5" t="n">
        <v>134921</v>
      </c>
      <c r="C5" s="5" t="n">
        <v>124384</v>
      </c>
    </row>
    <row r="6" spans="1:3">
      <c r="A6" s="4" t="s">
        <v>285</v>
      </c>
      <c r="B6" s="5" t="n">
        <v>21195</v>
      </c>
      <c r="C6" s="5" t="n">
        <v>25921</v>
      </c>
    </row>
    <row r="7" spans="1:3">
      <c r="A7" s="4" t="s">
        <v>286</v>
      </c>
      <c r="B7" s="5" t="n">
        <v>386361</v>
      </c>
      <c r="C7" s="5" t="n">
        <v>426219</v>
      </c>
    </row>
    <row r="8" spans="1:3">
      <c r="A8" s="4" t="s">
        <v>287</v>
      </c>
      <c r="B8" s="7" t="n">
        <v>40378</v>
      </c>
      <c r="C8" s="7" t="n">
        <v>7192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0"/>
  </cols>
  <sheetData>
    <row r="1" spans="1:2">
      <c r="A1" s="1" t="s">
        <v>288</v>
      </c>
      <c r="B1" s="2" t="s">
        <v>1</v>
      </c>
    </row>
    <row r="2" spans="1:2">
      <c r="B2" s="2" t="s">
        <v>289</v>
      </c>
    </row>
    <row r="3" spans="1:2">
      <c r="A3" s="3" t="s">
        <v>290</v>
      </c>
    </row>
    <row r="4" spans="1:2">
      <c r="A4" s="4" t="s">
        <v>291</v>
      </c>
      <c r="B4" s="5" t="n">
        <v>389731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4"/>
    <col customWidth="1" max="2" min="2" width="37"/>
  </cols>
  <sheetData>
    <row r="1" spans="1:2">
      <c r="A1" s="1" t="s">
        <v>292</v>
      </c>
      <c r="B1" s="2" t="s">
        <v>1</v>
      </c>
    </row>
    <row r="2" spans="1:2">
      <c r="B2" s="2" t="s">
        <v>293</v>
      </c>
    </row>
    <row r="3" spans="1:2">
      <c r="A3" s="3" t="s">
        <v>294</v>
      </c>
    </row>
    <row r="4" spans="1:2">
      <c r="A4" s="4" t="s">
        <v>295</v>
      </c>
      <c r="B4" s="5" t="n">
        <v>22834564</v>
      </c>
    </row>
    <row r="5" spans="1:2">
      <c r="A5" s="4" t="s">
        <v>296</v>
      </c>
      <c r="B5" s="5" t="n">
        <v>1419164</v>
      </c>
    </row>
    <row r="6" spans="1:2">
      <c r="A6" s="4" t="s">
        <v>297</v>
      </c>
      <c r="B6" s="5" t="n">
        <v>-3032446</v>
      </c>
    </row>
    <row r="7" spans="1:2">
      <c r="A7" s="4" t="s">
        <v>298</v>
      </c>
      <c r="B7" s="5" t="n">
        <v>-927118</v>
      </c>
    </row>
    <row r="8" spans="1:2">
      <c r="A8" s="4" t="s">
        <v>299</v>
      </c>
      <c r="B8" s="5" t="n">
        <v>20294164</v>
      </c>
    </row>
    <row r="9" spans="1:2">
      <c r="A9" s="4" t="s">
        <v>300</v>
      </c>
      <c r="B9" s="5" t="n">
        <v>20294164</v>
      </c>
    </row>
    <row r="10" spans="1:2">
      <c r="A10" s="3" t="s">
        <v>301</v>
      </c>
    </row>
    <row r="11" spans="1:2">
      <c r="A11" s="4" t="s">
        <v>302</v>
      </c>
      <c r="B11" s="9" t="n">
        <v>0.1</v>
      </c>
    </row>
    <row r="12" spans="1:2">
      <c r="A12" s="4" t="s">
        <v>303</v>
      </c>
      <c r="B12" s="10" t="n">
        <v>0.03</v>
      </c>
    </row>
    <row r="13" spans="1:2">
      <c r="A13" s="4" t="s">
        <v>304</v>
      </c>
      <c r="B13" s="4" t="s">
        <v>31</v>
      </c>
    </row>
    <row r="14" spans="1:2">
      <c r="A14" s="4" t="s">
        <v>305</v>
      </c>
      <c r="B14" s="11" t="n">
        <v>0.025</v>
      </c>
    </row>
    <row r="15" spans="1:2">
      <c r="A15" s="4" t="s">
        <v>306</v>
      </c>
      <c r="B15" s="10" t="n">
        <v>0.09</v>
      </c>
    </row>
    <row r="16" spans="1:2">
      <c r="A16" s="4" t="s">
        <v>307</v>
      </c>
      <c r="B16" s="9" t="n">
        <v>0.09</v>
      </c>
    </row>
    <row r="17" spans="1:2">
      <c r="A17" s="3" t="s">
        <v>308</v>
      </c>
    </row>
    <row r="18" spans="1:2">
      <c r="A18" s="4" t="s">
        <v>309</v>
      </c>
      <c r="B18" s="4" t="s">
        <v>310</v>
      </c>
    </row>
    <row r="19" spans="1:2">
      <c r="A19" s="4" t="s">
        <v>311</v>
      </c>
      <c r="B19" s="4" t="s">
        <v>312</v>
      </c>
    </row>
    <row r="20" spans="1:2">
      <c r="A20" s="4" t="s">
        <v>313</v>
      </c>
      <c r="B20" s="4" t="s">
        <v>314</v>
      </c>
    </row>
    <row r="21" spans="1:2">
      <c r="A21" s="4" t="s">
        <v>315</v>
      </c>
      <c r="B21" s="4" t="s">
        <v>314</v>
      </c>
    </row>
    <row r="22" spans="1:2">
      <c r="A22" s="3" t="s">
        <v>316</v>
      </c>
    </row>
    <row r="23" spans="1:2">
      <c r="A23" s="4" t="s">
        <v>317</v>
      </c>
      <c r="B23" s="7" t="n">
        <v>2250229</v>
      </c>
    </row>
    <row r="24" spans="1:2">
      <c r="A24" s="4" t="s">
        <v>318</v>
      </c>
      <c r="B24" s="7" t="n">
        <v>2250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45"/>
    <col customWidth="1" max="2" min="2" width="14"/>
    <col customWidth="1" max="3" min="3" width="78"/>
    <col customWidth="1" max="4" min="4" width="14"/>
    <col customWidth="1" max="5" min="5" width="14"/>
    <col customWidth="1" max="6" min="6" width="13"/>
    <col customWidth="1" max="7" min="7" width="14"/>
  </cols>
  <sheetData>
    <row r="1" spans="1:7">
      <c r="A1" s="1" t="s">
        <v>319</v>
      </c>
      <c r="B1" s="2" t="s">
        <v>222</v>
      </c>
      <c r="C1" s="2" t="s">
        <v>320</v>
      </c>
      <c r="D1" s="2" t="s">
        <v>2</v>
      </c>
      <c r="E1" s="2" t="s">
        <v>64</v>
      </c>
      <c r="F1" s="2" t="s">
        <v>321</v>
      </c>
      <c r="G1" s="2" t="s">
        <v>322</v>
      </c>
    </row>
    <row r="2" spans="1:7">
      <c r="A2" s="3" t="s">
        <v>323</v>
      </c>
    </row>
    <row r="3" spans="1:7">
      <c r="A3" s="4" t="s">
        <v>236</v>
      </c>
      <c r="D3" s="7" t="n">
        <v>20000</v>
      </c>
    </row>
    <row r="4" spans="1:7">
      <c r="A4" s="4" t="s">
        <v>324</v>
      </c>
      <c r="D4" s="5" t="n">
        <v>277379</v>
      </c>
      <c r="E4" s="7" t="n">
        <v>225044</v>
      </c>
    </row>
    <row r="5" spans="1:7">
      <c r="A5" s="4" t="s">
        <v>325</v>
      </c>
    </row>
    <row r="6" spans="1:7">
      <c r="A6" s="3" t="s">
        <v>323</v>
      </c>
    </row>
    <row r="7" spans="1:7">
      <c r="A7" s="4" t="s">
        <v>236</v>
      </c>
      <c r="D7" s="7" t="n">
        <v>60541</v>
      </c>
    </row>
    <row r="8" spans="1:7">
      <c r="A8" s="4" t="s">
        <v>326</v>
      </c>
      <c r="D8" s="5" t="n">
        <v>2900000</v>
      </c>
    </row>
    <row r="9" spans="1:7">
      <c r="A9" s="4" t="s">
        <v>327</v>
      </c>
      <c r="D9" s="4" t="s">
        <v>312</v>
      </c>
    </row>
    <row r="10" spans="1:7">
      <c r="A10" s="4" t="s">
        <v>328</v>
      </c>
      <c r="D10" s="4" t="s">
        <v>329</v>
      </c>
    </row>
    <row r="11" spans="1:7">
      <c r="A11" s="4" t="s">
        <v>330</v>
      </c>
      <c r="D11" s="4" t="s">
        <v>331</v>
      </c>
    </row>
    <row r="12" spans="1:7">
      <c r="A12" s="4" t="s">
        <v>332</v>
      </c>
      <c r="D12" s="4" t="s">
        <v>333</v>
      </c>
    </row>
    <row r="13" spans="1:7">
      <c r="A13" s="4" t="s">
        <v>334</v>
      </c>
    </row>
    <row r="14" spans="1:7">
      <c r="A14" s="3" t="s">
        <v>323</v>
      </c>
    </row>
    <row r="15" spans="1:7">
      <c r="A15" s="4" t="s">
        <v>335</v>
      </c>
      <c r="C15" s="5" t="n">
        <v>200000</v>
      </c>
    </row>
    <row r="16" spans="1:7">
      <c r="A16" s="4" t="s">
        <v>336</v>
      </c>
      <c r="C16" s="9" t="n">
        <v>0.09</v>
      </c>
    </row>
    <row r="17" spans="1:7">
      <c r="A17" s="4" t="s">
        <v>337</v>
      </c>
      <c r="C17" s="4" t="s">
        <v>338</v>
      </c>
    </row>
    <row r="18" spans="1:7">
      <c r="A18" s="4" t="s">
        <v>339</v>
      </c>
    </row>
    <row r="19" spans="1:7">
      <c r="A19" s="3" t="s">
        <v>323</v>
      </c>
    </row>
    <row r="20" spans="1:7">
      <c r="A20" s="4" t="s">
        <v>335</v>
      </c>
      <c r="B20" s="5" t="n">
        <v>250000</v>
      </c>
      <c r="F20" s="5" t="n">
        <v>969164</v>
      </c>
      <c r="G20" s="5" t="n">
        <v>927118</v>
      </c>
    </row>
    <row r="21" spans="1:7">
      <c r="A21" s="4" t="s">
        <v>336</v>
      </c>
      <c r="B21" s="8" t="n">
        <v>0.025</v>
      </c>
      <c r="F21" s="8" t="n">
        <v>0.025</v>
      </c>
    </row>
    <row r="22" spans="1:7">
      <c r="A22" s="4" t="s">
        <v>236</v>
      </c>
      <c r="B22" s="7" t="n">
        <v>40541</v>
      </c>
      <c r="D22" s="7" t="n">
        <v>155067</v>
      </c>
    </row>
    <row r="23" spans="1:7">
      <c r="A23" s="4" t="s">
        <v>324</v>
      </c>
      <c r="B23" s="7" t="n">
        <v>1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v>
      </c>
      <c r="B1" s="2" t="s">
        <v>2</v>
      </c>
      <c r="C1" s="2" t="s">
        <v>25</v>
      </c>
    </row>
    <row r="2" spans="1:3">
      <c r="A2" s="3" t="s">
        <v>55</v>
      </c>
    </row>
    <row r="3" spans="1:3">
      <c r="A3" s="4" t="s">
        <v>56</v>
      </c>
      <c r="B3" s="7" t="n">
        <v>156449</v>
      </c>
      <c r="C3" s="7" t="n">
        <v>304718</v>
      </c>
    </row>
    <row r="4" spans="1:3">
      <c r="A4" s="4" t="s">
        <v>57</v>
      </c>
      <c r="B4" s="7" t="n">
        <v>433</v>
      </c>
      <c r="C4" s="7" t="n">
        <v>4543</v>
      </c>
    </row>
    <row r="5" spans="1:3">
      <c r="A5" s="4" t="s">
        <v>58</v>
      </c>
      <c r="B5" s="8" t="n">
        <v>0.001</v>
      </c>
      <c r="C5" s="8" t="n">
        <v>0.001</v>
      </c>
    </row>
    <row r="6" spans="1:3">
      <c r="A6" s="4" t="s">
        <v>59</v>
      </c>
      <c r="B6" s="5" t="n">
        <v>200000000</v>
      </c>
      <c r="C6" s="5" t="n">
        <v>200000000</v>
      </c>
    </row>
    <row r="7" spans="1:3">
      <c r="A7" s="4" t="s">
        <v>60</v>
      </c>
      <c r="B7" s="5" t="n">
        <v>34885375</v>
      </c>
      <c r="C7" s="5" t="n">
        <v>33958257</v>
      </c>
    </row>
    <row r="8" spans="1:3">
      <c r="A8" s="4" t="s">
        <v>61</v>
      </c>
      <c r="B8" s="5" t="n">
        <v>34885375</v>
      </c>
      <c r="C8" s="5" t="n">
        <v>339582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0</v>
      </c>
      <c r="B1" s="2" t="s">
        <v>2</v>
      </c>
      <c r="C1" s="2" t="s">
        <v>25</v>
      </c>
    </row>
    <row r="2" spans="1:3">
      <c r="A2" s="3" t="s">
        <v>341</v>
      </c>
    </row>
    <row r="3" spans="1:3">
      <c r="A3" s="4" t="s">
        <v>342</v>
      </c>
      <c r="B3" s="7" t="n">
        <v>40378</v>
      </c>
      <c r="C3" s="7" t="n">
        <v>71929</v>
      </c>
    </row>
    <row r="4" spans="1:3">
      <c r="A4" s="4" t="s">
        <v>343</v>
      </c>
      <c r="B4" s="7" t="n">
        <v>48500</v>
      </c>
      <c r="C4" s="7" t="n">
        <v>68360</v>
      </c>
    </row>
    <row r="5" spans="1:3">
      <c r="A5" s="4" t="s">
        <v>344</v>
      </c>
    </row>
    <row r="6" spans="1:3">
      <c r="A6" s="3" t="s">
        <v>341</v>
      </c>
    </row>
    <row r="7" spans="1:3">
      <c r="A7" s="4" t="s">
        <v>345</v>
      </c>
      <c r="B7" s="4" t="s">
        <v>346</v>
      </c>
    </row>
    <row r="8" spans="1:3">
      <c r="A8" s="4" t="s">
        <v>342</v>
      </c>
      <c r="B8" s="7" t="n">
        <v>427543</v>
      </c>
    </row>
    <row r="9" spans="1:3">
      <c r="A9" s="4" t="s">
        <v>343</v>
      </c>
      <c r="B9" s="7" t="n">
        <v>242894</v>
      </c>
    </row>
    <row r="10" spans="1:3">
      <c r="A10" s="4" t="s">
        <v>347</v>
      </c>
      <c r="B10" s="4" t="s">
        <v>3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s>
  <sheetData>
    <row r="1" spans="1:4">
      <c r="A1" s="1" t="s">
        <v>349</v>
      </c>
      <c r="B1" s="2" t="s">
        <v>350</v>
      </c>
      <c r="C1" s="2" t="s">
        <v>1</v>
      </c>
    </row>
    <row r="2" spans="1:4">
      <c r="B2" s="2" t="s">
        <v>351</v>
      </c>
      <c r="C2" s="2" t="s">
        <v>2</v>
      </c>
      <c r="D2" s="2" t="s">
        <v>64</v>
      </c>
    </row>
    <row r="3" spans="1:4">
      <c r="A3" s="3" t="s">
        <v>352</v>
      </c>
    </row>
    <row r="4" spans="1:4">
      <c r="A4" s="4" t="s">
        <v>353</v>
      </c>
      <c r="C4" s="7" t="n">
        <v>75000</v>
      </c>
      <c r="D4" s="7" t="n">
        <v>75000</v>
      </c>
    </row>
    <row r="5" spans="1:4">
      <c r="A5" s="4" t="s">
        <v>354</v>
      </c>
    </row>
    <row r="6" spans="1:4">
      <c r="A6" s="3" t="s">
        <v>352</v>
      </c>
    </row>
    <row r="7" spans="1:4">
      <c r="A7" s="4" t="s">
        <v>355</v>
      </c>
      <c r="B7" s="4" t="s">
        <v>312</v>
      </c>
    </row>
    <row r="8" spans="1:4">
      <c r="A8" s="4" t="s">
        <v>356</v>
      </c>
      <c r="B8" s="7" t="n">
        <v>2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2</v>
      </c>
      <c r="C1" s="2" t="s">
        <v>25</v>
      </c>
      <c r="D1" s="2" t="s">
        <v>64</v>
      </c>
    </row>
    <row r="2" spans="1:4">
      <c r="A2" s="3" t="s">
        <v>358</v>
      </c>
    </row>
    <row r="3" spans="1:4">
      <c r="A3" s="4" t="s">
        <v>359</v>
      </c>
      <c r="B3" s="7" t="n">
        <v>48500</v>
      </c>
      <c r="C3" s="7" t="n">
        <v>68360</v>
      </c>
    </row>
    <row r="4" spans="1:4">
      <c r="A4" s="4" t="s">
        <v>51</v>
      </c>
      <c r="B4" s="5" t="n">
        <v>-12850454</v>
      </c>
      <c r="C4" s="5" t="n">
        <v>-12361758</v>
      </c>
    </row>
    <row r="5" spans="1:4">
      <c r="A5" s="4" t="s">
        <v>360</v>
      </c>
      <c r="B5" s="7" t="n">
        <v>-1551848</v>
      </c>
      <c r="C5" s="7" t="n">
        <v>-1379218</v>
      </c>
    </row>
    <row r="6" spans="1:4">
      <c r="A6" s="4" t="s">
        <v>361</v>
      </c>
    </row>
    <row r="7" spans="1:4">
      <c r="A7" s="3" t="s">
        <v>358</v>
      </c>
    </row>
    <row r="8" spans="1:4">
      <c r="A8" s="4" t="s">
        <v>359</v>
      </c>
      <c r="D8" s="7" t="n">
        <v>516100</v>
      </c>
    </row>
    <row r="9" spans="1:4">
      <c r="A9" s="4" t="s">
        <v>51</v>
      </c>
      <c r="D9" s="5" t="n">
        <v>-9668548</v>
      </c>
    </row>
    <row r="10" spans="1:4">
      <c r="A10" s="4" t="s">
        <v>360</v>
      </c>
      <c r="D10" s="5" t="n">
        <v>67928</v>
      </c>
    </row>
    <row r="11" spans="1:4">
      <c r="A11" s="4" t="s">
        <v>362</v>
      </c>
    </row>
    <row r="12" spans="1:4">
      <c r="A12" s="3" t="s">
        <v>358</v>
      </c>
    </row>
    <row r="13" spans="1:4">
      <c r="A13" s="4" t="s">
        <v>359</v>
      </c>
      <c r="D13" s="5" t="n">
        <v>-174000</v>
      </c>
    </row>
    <row r="14" spans="1:4">
      <c r="A14" s="4" t="s">
        <v>51</v>
      </c>
      <c r="D14" s="5" t="n">
        <v>-174000</v>
      </c>
    </row>
    <row r="15" spans="1:4">
      <c r="A15" s="4" t="s">
        <v>360</v>
      </c>
      <c r="D15" s="5" t="n">
        <v>-174000</v>
      </c>
    </row>
    <row r="16" spans="1:4">
      <c r="A16" s="4" t="s">
        <v>363</v>
      </c>
    </row>
    <row r="17" spans="1:4">
      <c r="A17" s="3" t="s">
        <v>358</v>
      </c>
    </row>
    <row r="18" spans="1:4">
      <c r="A18" s="4" t="s">
        <v>359</v>
      </c>
      <c r="D18" s="5" t="n">
        <v>342100</v>
      </c>
    </row>
    <row r="19" spans="1:4">
      <c r="A19" s="4" t="s">
        <v>51</v>
      </c>
      <c r="D19" s="5" t="n">
        <v>-9845548</v>
      </c>
    </row>
    <row r="20" spans="1:4">
      <c r="A20" s="4" t="s">
        <v>360</v>
      </c>
      <c r="D20" s="7" t="n">
        <v>-1097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63</v>
      </c>
      <c r="D1" s="2" t="s">
        <v>1</v>
      </c>
    </row>
    <row r="2" spans="1:5">
      <c r="B2" s="2" t="s">
        <v>2</v>
      </c>
      <c r="C2" s="2" t="s">
        <v>64</v>
      </c>
      <c r="D2" s="2" t="s">
        <v>2</v>
      </c>
      <c r="E2" s="2" t="s">
        <v>64</v>
      </c>
    </row>
    <row r="3" spans="1:5">
      <c r="A3" s="3" t="s">
        <v>365</v>
      </c>
    </row>
    <row r="4" spans="1:5">
      <c r="A4" s="4" t="s">
        <v>66</v>
      </c>
      <c r="B4" s="7" t="n">
        <v>100283</v>
      </c>
      <c r="C4" s="7" t="n">
        <v>213750</v>
      </c>
      <c r="D4" s="7" t="n">
        <v>242894</v>
      </c>
      <c r="E4" s="7" t="n">
        <v>393750</v>
      </c>
    </row>
    <row r="5" spans="1:5">
      <c r="A5" s="4" t="s">
        <v>84</v>
      </c>
      <c r="B5" s="7" t="n">
        <v>-243097</v>
      </c>
      <c r="C5" s="7" t="n">
        <v>-333667</v>
      </c>
      <c r="D5" s="7" t="n">
        <v>-488696</v>
      </c>
      <c r="E5" s="7" t="n">
        <v>-481579</v>
      </c>
    </row>
    <row r="6" spans="1:5">
      <c r="A6" s="4" t="s">
        <v>366</v>
      </c>
      <c r="B6" s="9" t="n">
        <v>-0.01</v>
      </c>
      <c r="C6" s="9" t="n">
        <v>-0.01</v>
      </c>
      <c r="D6" s="9" t="n">
        <v>-0.01</v>
      </c>
      <c r="E6" s="9" t="n">
        <v>-0.01</v>
      </c>
    </row>
    <row r="7" spans="1:5">
      <c r="A7" s="4" t="s">
        <v>361</v>
      </c>
    </row>
    <row r="8" spans="1:5">
      <c r="A8" s="3" t="s">
        <v>365</v>
      </c>
    </row>
    <row r="9" spans="1:5">
      <c r="A9" s="4" t="s">
        <v>66</v>
      </c>
      <c r="C9" s="7" t="n">
        <v>238283</v>
      </c>
      <c r="E9" s="7" t="n">
        <v>567750</v>
      </c>
    </row>
    <row r="10" spans="1:5">
      <c r="A10" s="4" t="s">
        <v>84</v>
      </c>
      <c r="C10" s="7" t="n">
        <v>-105047</v>
      </c>
      <c r="E10" s="7" t="n">
        <v>-307579</v>
      </c>
    </row>
    <row r="11" spans="1:5">
      <c r="A11" s="4" t="s">
        <v>366</v>
      </c>
      <c r="C11" s="9" t="n">
        <v>-0.01</v>
      </c>
      <c r="E11" s="9" t="n">
        <v>-0.01</v>
      </c>
    </row>
    <row r="12" spans="1:5">
      <c r="A12" s="4" t="s">
        <v>362</v>
      </c>
    </row>
    <row r="13" spans="1:5">
      <c r="A13" s="3" t="s">
        <v>365</v>
      </c>
    </row>
    <row r="14" spans="1:5">
      <c r="A14" s="4" t="s">
        <v>66</v>
      </c>
      <c r="C14" s="7" t="n">
        <v>-138000</v>
      </c>
      <c r="E14" s="7" t="n">
        <v>-174000</v>
      </c>
    </row>
    <row r="15" spans="1:5">
      <c r="A15" s="4" t="s">
        <v>84</v>
      </c>
      <c r="C15" s="5" t="n">
        <v>-138000</v>
      </c>
      <c r="E15" s="5" t="n">
        <v>-174000</v>
      </c>
    </row>
    <row r="16" spans="1:5">
      <c r="A16" s="4" t="s">
        <v>363</v>
      </c>
    </row>
    <row r="17" spans="1:5">
      <c r="A17" s="3" t="s">
        <v>365</v>
      </c>
    </row>
    <row r="18" spans="1:5">
      <c r="A18" s="4" t="s">
        <v>66</v>
      </c>
      <c r="C18" s="5" t="n">
        <v>100283</v>
      </c>
      <c r="E18" s="5" t="n">
        <v>393750</v>
      </c>
    </row>
    <row r="19" spans="1:5">
      <c r="A19" s="4" t="s">
        <v>84</v>
      </c>
      <c r="C19" s="7" t="n">
        <v>-342097</v>
      </c>
      <c r="E19" s="7" t="n">
        <v>-481579</v>
      </c>
    </row>
    <row r="20" spans="1:5">
      <c r="A20" s="4" t="s">
        <v>366</v>
      </c>
      <c r="C20" s="9" t="n">
        <v>-0.01</v>
      </c>
      <c r="E20" s="9" t="n">
        <v>-0.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63</v>
      </c>
      <c r="D1" s="2" t="s">
        <v>1</v>
      </c>
    </row>
    <row r="2" spans="1:5">
      <c r="B2" s="2" t="s">
        <v>2</v>
      </c>
      <c r="C2" s="2" t="s">
        <v>64</v>
      </c>
      <c r="D2" s="2" t="s">
        <v>2</v>
      </c>
      <c r="E2" s="2" t="s">
        <v>64</v>
      </c>
    </row>
    <row r="3" spans="1:5">
      <c r="A3" s="3" t="s">
        <v>368</v>
      </c>
    </row>
    <row r="4" spans="1:5">
      <c r="A4" s="4" t="s">
        <v>84</v>
      </c>
      <c r="B4" s="7" t="n">
        <v>-243097</v>
      </c>
      <c r="C4" s="7" t="n">
        <v>-333667</v>
      </c>
      <c r="D4" s="7" t="n">
        <v>-488696</v>
      </c>
      <c r="E4" s="7" t="n">
        <v>-481579</v>
      </c>
    </row>
    <row r="5" spans="1:5">
      <c r="A5" s="4" t="s">
        <v>29</v>
      </c>
      <c r="D5" s="7" t="n">
        <v>58503</v>
      </c>
      <c r="E5" s="4" t="s">
        <v>31</v>
      </c>
    </row>
    <row r="6" spans="1:5">
      <c r="A6" s="4" t="s">
        <v>361</v>
      </c>
    </row>
    <row r="7" spans="1:5">
      <c r="A7" s="3" t="s">
        <v>368</v>
      </c>
    </row>
    <row r="8" spans="1:5">
      <c r="A8" s="4" t="s">
        <v>84</v>
      </c>
      <c r="C8" s="5" t="n">
        <v>-105047</v>
      </c>
      <c r="E8" s="5" t="n">
        <v>-307579</v>
      </c>
    </row>
    <row r="9" spans="1:5">
      <c r="A9" s="4" t="s">
        <v>29</v>
      </c>
      <c r="E9" s="5" t="n">
        <v>768</v>
      </c>
    </row>
    <row r="10" spans="1:5">
      <c r="A10" s="4" t="s">
        <v>362</v>
      </c>
    </row>
    <row r="11" spans="1:5">
      <c r="A11" s="3" t="s">
        <v>368</v>
      </c>
    </row>
    <row r="12" spans="1:5">
      <c r="A12" s="4" t="s">
        <v>84</v>
      </c>
      <c r="C12" s="5" t="n">
        <v>-138000</v>
      </c>
      <c r="E12" s="5" t="n">
        <v>-174000</v>
      </c>
    </row>
    <row r="13" spans="1:5">
      <c r="A13" s="4" t="s">
        <v>29</v>
      </c>
      <c r="E13" s="5" t="n">
        <v>174000</v>
      </c>
    </row>
    <row r="14" spans="1:5">
      <c r="A14" s="4" t="s">
        <v>363</v>
      </c>
    </row>
    <row r="15" spans="1:5">
      <c r="A15" s="3" t="s">
        <v>368</v>
      </c>
    </row>
    <row r="16" spans="1:5">
      <c r="A16" s="4" t="s">
        <v>84</v>
      </c>
      <c r="C16" s="7" t="n">
        <v>-342097</v>
      </c>
      <c r="E16" s="5" t="n">
        <v>-481579</v>
      </c>
    </row>
    <row r="17" spans="1:5">
      <c r="A17" s="4" t="s">
        <v>29</v>
      </c>
      <c r="E17" s="7" t="n">
        <v>17476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0"/>
  </cols>
  <sheetData>
    <row r="1" spans="1:2">
      <c r="A1" s="1" t="s">
        <v>369</v>
      </c>
      <c r="B1" s="2" t="s">
        <v>370</v>
      </c>
    </row>
    <row r="2" spans="1:2">
      <c r="A2" s="4" t="s">
        <v>371</v>
      </c>
    </row>
    <row r="3" spans="1:2">
      <c r="A3" s="3" t="s">
        <v>372</v>
      </c>
    </row>
    <row r="4" spans="1:2">
      <c r="A4" s="4" t="s">
        <v>335</v>
      </c>
      <c r="B4" s="5" t="n">
        <v>4476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00283</v>
      </c>
      <c r="C4" s="7" t="n">
        <v>213750</v>
      </c>
      <c r="D4" s="7" t="n">
        <v>242894</v>
      </c>
      <c r="E4" s="7" t="n">
        <v>393750</v>
      </c>
    </row>
    <row r="5" spans="1:5">
      <c r="A5" s="4" t="s">
        <v>67</v>
      </c>
      <c r="B5" s="5" t="n">
        <v>1069305</v>
      </c>
      <c r="C5" s="4" t="s">
        <v>31</v>
      </c>
      <c r="D5" s="5" t="n">
        <v>2266799</v>
      </c>
      <c r="E5" s="4" t="s">
        <v>31</v>
      </c>
    </row>
    <row r="6" spans="1:5">
      <c r="A6" s="4" t="s">
        <v>68</v>
      </c>
      <c r="B6" s="4" t="s">
        <v>31</v>
      </c>
      <c r="C6" s="5" t="n">
        <v>110250</v>
      </c>
      <c r="D6" s="4" t="s">
        <v>31</v>
      </c>
      <c r="E6" s="5" t="n">
        <v>213750</v>
      </c>
    </row>
    <row r="7" spans="1:5">
      <c r="A7" s="4" t="s">
        <v>69</v>
      </c>
      <c r="B7" s="5" t="n">
        <v>1169588</v>
      </c>
      <c r="C7" s="5" t="n">
        <v>324000</v>
      </c>
      <c r="D7" s="5" t="n">
        <v>2509693</v>
      </c>
      <c r="E7" s="5" t="n">
        <v>607500</v>
      </c>
    </row>
    <row r="8" spans="1:5">
      <c r="A8" s="3" t="s">
        <v>70</v>
      </c>
    </row>
    <row r="9" spans="1:5">
      <c r="A9" s="4" t="s">
        <v>71</v>
      </c>
      <c r="B9" s="5" t="n">
        <v>864123</v>
      </c>
      <c r="C9" s="5" t="n">
        <v>170644</v>
      </c>
      <c r="D9" s="5" t="n">
        <v>1782089</v>
      </c>
      <c r="E9" s="5" t="n">
        <v>304607</v>
      </c>
    </row>
    <row r="10" spans="1:5">
      <c r="A10" s="4" t="s">
        <v>72</v>
      </c>
      <c r="B10" s="4" t="s">
        <v>31</v>
      </c>
      <c r="C10" s="5" t="n">
        <v>67894</v>
      </c>
      <c r="D10" s="4" t="s">
        <v>31</v>
      </c>
      <c r="E10" s="5" t="n">
        <v>135788</v>
      </c>
    </row>
    <row r="11" spans="1:5">
      <c r="A11" s="4" t="s">
        <v>73</v>
      </c>
      <c r="B11" s="5" t="n">
        <v>166611</v>
      </c>
      <c r="C11" s="4" t="s">
        <v>31</v>
      </c>
      <c r="D11" s="5" t="n">
        <v>427543</v>
      </c>
      <c r="E11" s="4" t="s">
        <v>31</v>
      </c>
    </row>
    <row r="12" spans="1:5">
      <c r="A12" s="4" t="s">
        <v>74</v>
      </c>
      <c r="B12" s="5" t="n">
        <v>161538</v>
      </c>
      <c r="C12" s="5" t="n">
        <v>241484</v>
      </c>
      <c r="D12" s="5" t="n">
        <v>363563</v>
      </c>
      <c r="E12" s="5" t="n">
        <v>409514</v>
      </c>
    </row>
    <row r="13" spans="1:5">
      <c r="A13" s="4" t="s">
        <v>75</v>
      </c>
      <c r="B13" s="5" t="n">
        <v>1192272</v>
      </c>
      <c r="C13" s="5" t="n">
        <v>480022</v>
      </c>
      <c r="D13" s="5" t="n">
        <v>2573195</v>
      </c>
      <c r="E13" s="5" t="n">
        <v>849909</v>
      </c>
    </row>
    <row r="14" spans="1:5">
      <c r="A14" s="4" t="s">
        <v>76</v>
      </c>
      <c r="B14" s="5" t="n">
        <v>-22684</v>
      </c>
      <c r="C14" s="5" t="n">
        <v>-156022</v>
      </c>
      <c r="D14" s="5" t="n">
        <v>-63502</v>
      </c>
      <c r="E14" s="5" t="n">
        <v>-242409</v>
      </c>
    </row>
    <row r="15" spans="1:5">
      <c r="A15" s="3" t="s">
        <v>77</v>
      </c>
    </row>
    <row r="16" spans="1:5">
      <c r="A16" s="4" t="s">
        <v>78</v>
      </c>
      <c r="B16" s="5" t="n">
        <v>221500</v>
      </c>
      <c r="C16" s="5" t="n">
        <v>-61697</v>
      </c>
      <c r="D16" s="5" t="n">
        <v>221500</v>
      </c>
      <c r="E16" s="5" t="n">
        <v>-61697</v>
      </c>
    </row>
    <row r="17" spans="1:5">
      <c r="A17" s="4" t="s">
        <v>79</v>
      </c>
      <c r="B17" s="4" t="s">
        <v>31</v>
      </c>
      <c r="C17" s="4" t="s">
        <v>31</v>
      </c>
      <c r="D17" s="4" t="s">
        <v>31</v>
      </c>
      <c r="E17" s="5" t="n">
        <v>25000</v>
      </c>
    </row>
    <row r="18" spans="1:5">
      <c r="A18" s="4" t="s">
        <v>80</v>
      </c>
      <c r="B18" s="5" t="n">
        <v>-441913</v>
      </c>
      <c r="C18" s="5" t="n">
        <v>-115948</v>
      </c>
      <c r="D18" s="5" t="n">
        <v>-646694</v>
      </c>
      <c r="E18" s="5" t="n">
        <v>-202473</v>
      </c>
    </row>
    <row r="19" spans="1:5">
      <c r="A19" s="4" t="s">
        <v>81</v>
      </c>
      <c r="B19" s="5" t="n">
        <v>-220413</v>
      </c>
      <c r="C19" s="5" t="n">
        <v>-177645</v>
      </c>
      <c r="D19" s="5" t="n">
        <v>-425194</v>
      </c>
      <c r="E19" s="5" t="n">
        <v>-239170</v>
      </c>
    </row>
    <row r="20" spans="1:5">
      <c r="A20" s="4" t="s">
        <v>82</v>
      </c>
      <c r="B20" s="5" t="n">
        <v>-243097</v>
      </c>
      <c r="C20" s="5" t="n">
        <v>-333667</v>
      </c>
      <c r="D20" s="5" t="n">
        <v>-488696</v>
      </c>
      <c r="E20" s="5" t="n">
        <v>-481579</v>
      </c>
    </row>
    <row r="21" spans="1:5">
      <c r="A21" s="4" t="s">
        <v>83</v>
      </c>
      <c r="B21" s="4" t="s">
        <v>31</v>
      </c>
      <c r="C21" s="4" t="s">
        <v>31</v>
      </c>
      <c r="D21" s="4" t="s">
        <v>31</v>
      </c>
      <c r="E21" s="4" t="s">
        <v>31</v>
      </c>
    </row>
    <row r="22" spans="1:5">
      <c r="A22" s="4" t="s">
        <v>84</v>
      </c>
      <c r="B22" s="7" t="n">
        <v>-243097</v>
      </c>
      <c r="C22" s="7" t="n">
        <v>-333667</v>
      </c>
      <c r="D22" s="7" t="n">
        <v>-488696</v>
      </c>
      <c r="E22" s="7" t="n">
        <v>-481579</v>
      </c>
    </row>
    <row r="23" spans="1:5">
      <c r="A23" s="4" t="s">
        <v>85</v>
      </c>
      <c r="B23" s="9" t="n">
        <v>-0.01</v>
      </c>
      <c r="C23" s="9" t="n">
        <v>-0.01</v>
      </c>
      <c r="D23" s="9" t="n">
        <v>-0.01</v>
      </c>
      <c r="E23" s="9" t="n">
        <v>-0.01</v>
      </c>
    </row>
    <row r="24" spans="1:5">
      <c r="A24" s="3" t="s">
        <v>86</v>
      </c>
    </row>
    <row r="25" spans="1:5">
      <c r="A25" s="4" t="s">
        <v>87</v>
      </c>
      <c r="B25" s="5" t="n">
        <v>34885375</v>
      </c>
      <c r="C25" s="5" t="n">
        <v>33707708</v>
      </c>
      <c r="D25" s="5" t="n">
        <v>34480721</v>
      </c>
      <c r="E25" s="5" t="n">
        <v>336829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64</v>
      </c>
    </row>
    <row r="3" spans="1:3">
      <c r="A3" s="3" t="s">
        <v>89</v>
      </c>
    </row>
    <row r="4" spans="1:3">
      <c r="A4" s="4" t="s">
        <v>84</v>
      </c>
      <c r="B4" s="7" t="n">
        <v>-488696</v>
      </c>
      <c r="C4" s="7" t="n">
        <v>-481579</v>
      </c>
    </row>
    <row r="5" spans="1:3">
      <c r="A5" s="3" t="s">
        <v>90</v>
      </c>
    </row>
    <row r="6" spans="1:3">
      <c r="A6" s="4" t="s">
        <v>91</v>
      </c>
      <c r="B6" s="4" t="s">
        <v>31</v>
      </c>
      <c r="C6" s="5" t="n">
        <v>2776</v>
      </c>
    </row>
    <row r="7" spans="1:3">
      <c r="A7" s="4" t="s">
        <v>92</v>
      </c>
      <c r="B7" s="5" t="n">
        <v>14481</v>
      </c>
      <c r="C7" s="5" t="n">
        <v>32435</v>
      </c>
    </row>
    <row r="8" spans="1:3">
      <c r="A8" s="4" t="s">
        <v>93</v>
      </c>
      <c r="B8" s="5" t="n">
        <v>-221500</v>
      </c>
      <c r="C8" s="5" t="n">
        <v>61697</v>
      </c>
    </row>
    <row r="9" spans="1:3">
      <c r="A9" s="4" t="s">
        <v>94</v>
      </c>
      <c r="B9" s="4" t="s">
        <v>31</v>
      </c>
      <c r="C9" s="5" t="n">
        <v>22000</v>
      </c>
    </row>
    <row r="10" spans="1:3">
      <c r="A10" s="4" t="s">
        <v>95</v>
      </c>
      <c r="B10" s="5" t="n">
        <v>252082</v>
      </c>
      <c r="C10" s="4" t="s">
        <v>31</v>
      </c>
    </row>
    <row r="11" spans="1:3">
      <c r="A11" s="4" t="s">
        <v>96</v>
      </c>
      <c r="B11" s="5" t="n">
        <v>277379</v>
      </c>
      <c r="C11" s="5" t="n">
        <v>225044</v>
      </c>
    </row>
    <row r="12" spans="1:3">
      <c r="A12" s="3" t="s">
        <v>97</v>
      </c>
    </row>
    <row r="13" spans="1:3">
      <c r="A13" s="4" t="s">
        <v>29</v>
      </c>
      <c r="B13" s="5" t="n">
        <v>-58503</v>
      </c>
      <c r="C13" s="4" t="s">
        <v>31</v>
      </c>
    </row>
    <row r="14" spans="1:3">
      <c r="A14" s="4" t="s">
        <v>28</v>
      </c>
      <c r="B14" s="5" t="n">
        <v>19860</v>
      </c>
      <c r="C14" s="5" t="n">
        <v>174768</v>
      </c>
    </row>
    <row r="15" spans="1:3">
      <c r="A15" s="4" t="s">
        <v>32</v>
      </c>
      <c r="B15" s="5" t="n">
        <v>148862</v>
      </c>
      <c r="C15" s="5" t="n">
        <v>36857</v>
      </c>
    </row>
    <row r="16" spans="1:3">
      <c r="A16" s="4" t="s">
        <v>39</v>
      </c>
      <c r="B16" s="5" t="n">
        <v>-31551</v>
      </c>
      <c r="C16" s="4" t="s">
        <v>31</v>
      </c>
    </row>
    <row r="17" spans="1:3">
      <c r="A17" s="4" t="s">
        <v>38</v>
      </c>
      <c r="B17" s="5" t="n">
        <v>80187</v>
      </c>
      <c r="C17" s="5" t="n">
        <v>157611</v>
      </c>
    </row>
    <row r="18" spans="1:3">
      <c r="A18" s="4" t="s">
        <v>98</v>
      </c>
      <c r="B18" s="5" t="n">
        <v>-7399</v>
      </c>
      <c r="C18" s="5" t="n">
        <v>231609</v>
      </c>
    </row>
    <row r="19" spans="1:3">
      <c r="A19" s="3" t="s">
        <v>99</v>
      </c>
    </row>
    <row r="20" spans="1:3">
      <c r="A20" s="4" t="s">
        <v>100</v>
      </c>
      <c r="B20" s="5" t="n">
        <v>-2214</v>
      </c>
      <c r="C20" s="4" t="s">
        <v>31</v>
      </c>
    </row>
    <row r="21" spans="1:3">
      <c r="A21" s="4" t="s">
        <v>30</v>
      </c>
      <c r="B21" s="5" t="n">
        <v>-13600</v>
      </c>
      <c r="C21" s="4" t="s">
        <v>31</v>
      </c>
    </row>
    <row r="22" spans="1:3">
      <c r="A22" s="4" t="s">
        <v>101</v>
      </c>
      <c r="B22" s="5" t="n">
        <v>0</v>
      </c>
      <c r="C22" s="5" t="n">
        <v>265000</v>
      </c>
    </row>
    <row r="23" spans="1:3">
      <c r="A23" s="4" t="s">
        <v>102</v>
      </c>
      <c r="B23" s="4" t="s">
        <v>31</v>
      </c>
      <c r="C23" s="5" t="n">
        <v>-775181</v>
      </c>
    </row>
    <row r="24" spans="1:3">
      <c r="A24" s="4" t="s">
        <v>103</v>
      </c>
      <c r="B24" s="5" t="n">
        <v>-15814</v>
      </c>
      <c r="C24" s="5" t="n">
        <v>-510181</v>
      </c>
    </row>
    <row r="25" spans="1:3">
      <c r="A25" s="3" t="s">
        <v>104</v>
      </c>
    </row>
    <row r="26" spans="1:3">
      <c r="A26" s="4" t="s">
        <v>105</v>
      </c>
      <c r="B26" s="5" t="n">
        <v>125000</v>
      </c>
      <c r="C26" s="5" t="n">
        <v>280000</v>
      </c>
    </row>
    <row r="27" spans="1:3">
      <c r="A27" s="4" t="s">
        <v>106</v>
      </c>
      <c r="B27" s="5" t="n">
        <v>16000</v>
      </c>
      <c r="C27" s="4" t="s">
        <v>31</v>
      </c>
    </row>
    <row r="28" spans="1:3">
      <c r="A28" s="4" t="s">
        <v>107</v>
      </c>
      <c r="B28" s="5" t="n">
        <v>-55000</v>
      </c>
      <c r="C28" s="5" t="n">
        <v>-24000</v>
      </c>
    </row>
    <row r="29" spans="1:3">
      <c r="A29" s="4" t="s">
        <v>108</v>
      </c>
      <c r="B29" s="5" t="n">
        <v>86000</v>
      </c>
      <c r="C29" s="5" t="n">
        <v>256000</v>
      </c>
    </row>
    <row r="30" spans="1:3">
      <c r="A30" s="4" t="s">
        <v>109</v>
      </c>
      <c r="B30" s="5" t="n">
        <v>62787</v>
      </c>
      <c r="C30" s="5" t="n">
        <v>-22572</v>
      </c>
    </row>
    <row r="31" spans="1:3">
      <c r="A31" s="4" t="s">
        <v>110</v>
      </c>
      <c r="B31" s="5" t="n">
        <v>48376</v>
      </c>
      <c r="C31" s="5" t="n">
        <v>49719</v>
      </c>
    </row>
    <row r="32" spans="1:3">
      <c r="A32" s="4" t="s">
        <v>111</v>
      </c>
      <c r="B32" s="5" t="n">
        <v>111163</v>
      </c>
      <c r="C32" s="5" t="n">
        <v>27147</v>
      </c>
    </row>
    <row r="33" spans="1:3">
      <c r="A33" s="3" t="s">
        <v>112</v>
      </c>
    </row>
    <row r="34" spans="1:3">
      <c r="A34" s="4" t="s">
        <v>113</v>
      </c>
      <c r="B34" s="4" t="s">
        <v>31</v>
      </c>
      <c r="C34" s="4" t="s">
        <v>31</v>
      </c>
    </row>
    <row r="35" spans="1:3">
      <c r="A35" s="4" t="s">
        <v>114</v>
      </c>
      <c r="B35" s="4" t="s">
        <v>31</v>
      </c>
      <c r="C35" s="4" t="s">
        <v>31</v>
      </c>
    </row>
    <row r="36" spans="1:3">
      <c r="A36" s="3" t="s">
        <v>115</v>
      </c>
    </row>
    <row r="37" spans="1:3">
      <c r="A37" s="4" t="s">
        <v>116</v>
      </c>
      <c r="B37" s="5" t="n">
        <v>20000</v>
      </c>
      <c r="C37" s="4" t="s">
        <v>31</v>
      </c>
    </row>
    <row r="38" spans="1:3">
      <c r="A38" s="4" t="s">
        <v>117</v>
      </c>
      <c r="B38" s="5" t="n">
        <v>926</v>
      </c>
      <c r="C38" s="4" t="s">
        <v>31</v>
      </c>
    </row>
    <row r="39" spans="1:3">
      <c r="A39" s="4" t="s">
        <v>118</v>
      </c>
      <c r="B39" s="7" t="n">
        <v>125000</v>
      </c>
      <c r="C39"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2:03:05Z</dcterms:created>
  <dcterms:modified xmlns:dcterms="http://purl.org/dc/terms/" xmlns:xsi="http://www.w3.org/2001/XMLSchema-instance" xsi:type="dcterms:W3CDTF">2017-08-21T12:03:05Z</dcterms:modified>
</cp:coreProperties>
</file>